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STATEMENT OF CHANGES "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Long-term Debt" sheetId="9" state="visible" r:id="rId9"/>
    <sheet xmlns:r="http://schemas.openxmlformats.org/officeDocument/2006/relationships" name="Partnership and Equity Distribu" sheetId="10" state="visible" r:id="rId10"/>
    <sheet xmlns:r="http://schemas.openxmlformats.org/officeDocument/2006/relationships" name="Earnings per Unit" sheetId="11" state="visible" r:id="rId11"/>
    <sheet xmlns:r="http://schemas.openxmlformats.org/officeDocument/2006/relationships" name="Commitments and Contingencies" sheetId="12" state="visible" r:id="rId12"/>
    <sheet xmlns:r="http://schemas.openxmlformats.org/officeDocument/2006/relationships" name="Related-Party Transactions" sheetId="13" state="visible" r:id="rId13"/>
    <sheet xmlns:r="http://schemas.openxmlformats.org/officeDocument/2006/relationships" name="Concentrations of Risk" sheetId="14" state="visible" r:id="rId14"/>
    <sheet xmlns:r="http://schemas.openxmlformats.org/officeDocument/2006/relationships" name="Summary of Significant Accoun15" sheetId="15" state="visible" r:id="rId15"/>
    <sheet xmlns:r="http://schemas.openxmlformats.org/officeDocument/2006/relationships" name="Long-term Debt (Tables)" sheetId="16" state="visible" r:id="rId16"/>
    <sheet xmlns:r="http://schemas.openxmlformats.org/officeDocument/2006/relationships" name="Earnings per Unit (Tables)" sheetId="17" state="visible" r:id="rId17"/>
    <sheet xmlns:r="http://schemas.openxmlformats.org/officeDocument/2006/relationships" name="Related-Party Transactions (Tab" sheetId="18" state="visible" r:id="rId18"/>
    <sheet xmlns:r="http://schemas.openxmlformats.org/officeDocument/2006/relationships" name="Organization and Business Ope19" sheetId="19" state="visible" r:id="rId19"/>
    <sheet xmlns:r="http://schemas.openxmlformats.org/officeDocument/2006/relationships" name="Summary of Significant Accoun20" sheetId="20" state="visible" r:id="rId20"/>
    <sheet xmlns:r="http://schemas.openxmlformats.org/officeDocument/2006/relationships" name="Long-term Debt - Schedule of Pa" sheetId="21" state="visible" r:id="rId21"/>
    <sheet xmlns:r="http://schemas.openxmlformats.org/officeDocument/2006/relationships" name="Long-term Debt - $275 Million M" sheetId="22" state="visible" r:id="rId22"/>
    <sheet xmlns:r="http://schemas.openxmlformats.org/officeDocument/2006/relationships" name="Long-term Debt - Credit Facilit" sheetId="23" state="visible" r:id="rId23"/>
    <sheet xmlns:r="http://schemas.openxmlformats.org/officeDocument/2006/relationships" name="Partnership and Equity Distri24" sheetId="24" state="visible" r:id="rId24"/>
    <sheet xmlns:r="http://schemas.openxmlformats.org/officeDocument/2006/relationships" name="Earnings per Unit (Details)" sheetId="25" state="visible" r:id="rId25"/>
    <sheet xmlns:r="http://schemas.openxmlformats.org/officeDocument/2006/relationships" name="Commitments and Contingencies -" sheetId="26" state="visible" r:id="rId26"/>
    <sheet xmlns:r="http://schemas.openxmlformats.org/officeDocument/2006/relationships" name="Commitments and Contingencies27" sheetId="27" state="visible" r:id="rId27"/>
    <sheet xmlns:r="http://schemas.openxmlformats.org/officeDocument/2006/relationships" name="Related-Party Transactions - Op" sheetId="28" state="visible" r:id="rId28"/>
    <sheet xmlns:r="http://schemas.openxmlformats.org/officeDocument/2006/relationships" name="Related-Party Transaction - Sch" sheetId="29" state="visible" r:id="rId29"/>
    <sheet xmlns:r="http://schemas.openxmlformats.org/officeDocument/2006/relationships" name="Concentrations of Risk (Details" sheetId="30" state="visible" r:id="rId30"/>
  </sheets>
  <definedNames/>
  <calcPr calcId="124519" fullCalcOnLoad="1"/>
</workbook>
</file>

<file path=xl/sharedStrings.xml><?xml version="1.0" encoding="utf-8"?>
<sst xmlns="http://schemas.openxmlformats.org/spreadsheetml/2006/main" uniqueCount="278">
  <si>
    <t>Document and Entity Information Document and Entity Information - shares</t>
  </si>
  <si>
    <t>3 Months Ended</t>
  </si>
  <si>
    <t>Mar. 31, 2017</t>
  </si>
  <si>
    <t>May 01, 2017</t>
  </si>
  <si>
    <t>Document Information [Line Items]</t>
  </si>
  <si>
    <t>Entity Registrant Name</t>
  </si>
  <si>
    <t>PennTex Midstream Partners, LP</t>
  </si>
  <si>
    <t>Entity Central Index Key</t>
  </si>
  <si>
    <t>Current Fiscal Year End Date</t>
  </si>
  <si>
    <t>--12-31</t>
  </si>
  <si>
    <t>Entity Filer Category</t>
  </si>
  <si>
    <t>Non-accelerated Filer</t>
  </si>
  <si>
    <t>Document Type</t>
  </si>
  <si>
    <t>10-Q/A</t>
  </si>
  <si>
    <t>Document Period End Date</t>
  </si>
  <si>
    <t>Mar. 31,
		2017</t>
  </si>
  <si>
    <t>Document Fiscal Year Focus</t>
  </si>
  <si>
    <t>Document Fiscal Period Focus</t>
  </si>
  <si>
    <t>Q1</t>
  </si>
  <si>
    <t>Amendment Flag</t>
  </si>
  <si>
    <t>false</t>
  </si>
  <si>
    <t>Common Stock Units [Member]</t>
  </si>
  <si>
    <t>Entity Common Stock, Shares Outstanding (in shares)</t>
  </si>
  <si>
    <t>Subordinated Units [Member]</t>
  </si>
  <si>
    <t>UNAUDITED CONSOLIDATED BALANCE SHEET - USD ($) $ in Thousands</t>
  </si>
  <si>
    <t>Dec. 31, 2016</t>
  </si>
  <si>
    <t>Current assets:</t>
  </si>
  <si>
    <t>Cash and cash equivalents</t>
  </si>
  <si>
    <t>Accounts receivable</t>
  </si>
  <si>
    <t>Other receivables</t>
  </si>
  <si>
    <t>Materials and supplies</t>
  </si>
  <si>
    <t>Prepaid and other current assets</t>
  </si>
  <si>
    <t>Total current assets</t>
  </si>
  <si>
    <t>Property, plant and equipment, net</t>
  </si>
  <si>
    <t>Intangible assets, net</t>
  </si>
  <si>
    <t>Total non-current assets</t>
  </si>
  <si>
    <t>Total assets</t>
  </si>
  <si>
    <t>Current liabilities:</t>
  </si>
  <si>
    <t>Accounts payable</t>
  </si>
  <si>
    <t>Accounts payable—related party</t>
  </si>
  <si>
    <t>Other current liabilities</t>
  </si>
  <si>
    <t>Total current liabilities</t>
  </si>
  <si>
    <t>Long-term debt, net</t>
  </si>
  <si>
    <t>Deferred revenues</t>
  </si>
  <si>
    <t>Other non-current liabilities</t>
  </si>
  <si>
    <t>Total liabilities</t>
  </si>
  <si>
    <t>Limited Partners:</t>
  </si>
  <si>
    <t>General partner</t>
  </si>
  <si>
    <t>Total equity</t>
  </si>
  <si>
    <t>Total liabilities and equity</t>
  </si>
  <si>
    <t>Common Units [Member]</t>
  </si>
  <si>
    <t>Common and Subordinated units</t>
  </si>
  <si>
    <t>UNAUDITED CONSOLIDATED BALANCE SHEET (Parenthetical) - shares</t>
  </si>
  <si>
    <t>Units issued (in shares)</t>
  </si>
  <si>
    <t>Units outstanding (in shares)</t>
  </si>
  <si>
    <t>UNAUDITED CONSOLIDATED STATEMENT OF OPERATIONS - USD ($) $ in Thousands</t>
  </si>
  <si>
    <t>Mar. 31, 2016</t>
  </si>
  <si>
    <t>Revenues</t>
  </si>
  <si>
    <t>Operating expenses:</t>
  </si>
  <si>
    <t>Cost of revenues</t>
  </si>
  <si>
    <t>General and administrative expense</t>
  </si>
  <si>
    <t>Operating and maintenance expense</t>
  </si>
  <si>
    <t>Depreciation and amortization expense</t>
  </si>
  <si>
    <t>Taxes other than income taxes</t>
  </si>
  <si>
    <t>Total operating expenses</t>
  </si>
  <si>
    <t>Operating income</t>
  </si>
  <si>
    <t>Interest expense, net</t>
  </si>
  <si>
    <t>Net income</t>
  </si>
  <si>
    <t>Weighted average common and common equivalent units outstanding:</t>
  </si>
  <si>
    <t>Basic (in shares)</t>
  </si>
  <si>
    <t>Diluted (in shares)</t>
  </si>
  <si>
    <t>Cash distribution declared per unit (in dollars per unit)</t>
  </si>
  <si>
    <t>Earnings per common unit:</t>
  </si>
  <si>
    <t>Basic (in dollars per share)</t>
  </si>
  <si>
    <t>Diluted (in dollars per share)</t>
  </si>
  <si>
    <t>UNAUDITED CONSOLIDATED STATEMENT OF CASH FLOWS - USD ($) $ in Thousands</t>
  </si>
  <si>
    <t>Operating activities</t>
  </si>
  <si>
    <t>Adjustments to reconcile net income to cash provided by operating activities:</t>
  </si>
  <si>
    <t>Accretion of debt discount</t>
  </si>
  <si>
    <t>Equity-based compensation expense</t>
  </si>
  <si>
    <t>Non-cash contribution for general and administrative expense</t>
  </si>
  <si>
    <t>Changes in deferred revenue, net</t>
  </si>
  <si>
    <t>Changes in operating assets and liabilities:</t>
  </si>
  <si>
    <t>Accounts receivable - related party</t>
  </si>
  <si>
    <t>Accounts payable - related party</t>
  </si>
  <si>
    <t>Other liabilities</t>
  </si>
  <si>
    <t>Cash provided by operating activities</t>
  </si>
  <si>
    <t>Investing activities</t>
  </si>
  <si>
    <t>Property, plant and equipment expenditures</t>
  </si>
  <si>
    <t>Intangible assets expenditures</t>
  </si>
  <si>
    <t>Cash used in investing activities</t>
  </si>
  <si>
    <t>Financing activities</t>
  </si>
  <si>
    <t>Proceeds from long-term debt</t>
  </si>
  <si>
    <t>Payments on long-term debt</t>
  </si>
  <si>
    <t>Payments for debt issuance costs</t>
  </si>
  <si>
    <t>Distributions to unitholders</t>
  </si>
  <si>
    <t>Phantom units surrendered to pay taxes</t>
  </si>
  <si>
    <t>Cash used in financing activities</t>
  </si>
  <si>
    <t>Net change in cash and cash equivalents</t>
  </si>
  <si>
    <t>Cash and cash equivalents—beginning of period</t>
  </si>
  <si>
    <t>Cash and cash equivalents—end of period</t>
  </si>
  <si>
    <t>Supplemental cash flows:</t>
  </si>
  <si>
    <t>Interest paid, net of capitalized interest</t>
  </si>
  <si>
    <t>UNAUDITED STATEMENT OF CHANGES IN EQUITY - 3 months ended Mar. 31, 2017 - USD ($) $ in Thousands</t>
  </si>
  <si>
    <t>Total</t>
  </si>
  <si>
    <t>General Partner [Member]</t>
  </si>
  <si>
    <t>Limited Partner [Member]Common Units [Member]</t>
  </si>
  <si>
    <t>Limited Partner [Member]Subordinated Units [Member]</t>
  </si>
  <si>
    <t>Beginning balance at Dec. 31, 2016</t>
  </si>
  <si>
    <t>Limited Liability Company (LLC) Members' Equity [Roll Forward]</t>
  </si>
  <si>
    <t>Ending balance at Mar. 31, 2017</t>
  </si>
  <si>
    <t>Organization and Business Operations</t>
  </si>
  <si>
    <t>Organization, Consolidation and Presentation of Financial Statements [Abstract]</t>
  </si>
  <si>
    <t>Organization and Business Operations Organization PennTex Midstream Partners, LP (the “Partnership”) is a growth-oriented limited partnership focused on owning, operating, acquiring and developing midstream energy infrastructure assets in North America. Our sponsor, PennTex Midstream Partners, LLC (“PennTex Development”), was formed by members of its original management team and Natural Gas Partners (“NGP”) in 2014 to develop a multi-basin midstream growth platform initially in partnership with oil and natural gas producers affiliated with NGP. On November 1, 2016, Energy Transfer Partners, L.P. (“Energy Transfer”) acquired from NGP and certain other contributors (i) all of the outstanding membership interests in PennTex Development, (ii) 6,301,596 common units and 20,000,000 subordinated units collectively representing approximately 64.6% of the outstanding limited partner interests in the Partnership, (iii) all of the outstanding membership interests in the Partnership’s general partner and (iv) 100% of the Partnership’s incentive distribution rights. As a result of such transaction, ETP controls the Partnership. During the three months ended March 31, 2017 , Energy Transfer purchased an additional 400,000 common units, on the open market, increasing their total investment to 65.6% of the outstanding limited partner interests in the Partnership. In April 2017, Energy Transfer merged with a subsidiary of Sunoco Logistics Partners L.P., at which time Energy Transfer changed its name from “Energy Transfer Partners, L.P.” to “Energy Transfer, LP” and Sunoco Logistics Partners L.P. changed its name to “Energy Transfer Partners, L.P.” References to “Energy Transfer” refer to the entity named Energy Transfer Partners, L.P. prior to the close of the merger and the combined entity subsequent to the merger. Business The Partnership’s initial assets are located in northern Louisiana and were developed in two phases. The first phase of development, referred to as Phase I, was completed in May 2015 and includes the Lincoln Parish plant, a 200 MMcf/d design-capacity, cryogenic natural gas processing plant, and related natural gas gathering and residue gas transportation pipelines. The second phase of development, referred to as Phase II, was completed in September 2015 and includes the Mt. Olive plant, a 200 MMcf/d design-capacity, cryogenic natural gas processing plant, an NGL transportation pipeline and additions to the residue gas pipeline. The Partnership constructed additional gathering facilities in 2016 and expects to pursue other opportunities for organic development and growth as producers in the region continue to increase production. Range Louisiana Operating LLC (“RRC Operating”), formerly known as MRD Operating LLC, is the Partnership’s primary customer. On September 16, 2016, Range Resources Corporation (“Range Resources”) completed its previously announced acquisition of Memorial Resource Development Corp. (“Memorial Resource”), and RRC Operating became a wholly owned subsidiary of Range Resources. Prior to the completion of the acquisition, RRC Operating was a wholly owned subsidiary of Memorial Resource, an affiliate of NGP, and was a related party of the Partnership. In connection with the acquisition, MRD Operating LLC changed its name to Range Louisiana Operating LLC. As of September 16, 2016, RRC Operating ceased to be a related party. The Partnership operates and manages the business as one reportable segment. The accompanying unaudited consolidated financial statements have been prepared on a going concern basis, which contemplates the realization of assets and the satisfaction of liabilities in the normal course of business.</t>
  </si>
  <si>
    <t>Summary of Significant Accounting Policies</t>
  </si>
  <si>
    <t>Accounting Policies [Abstract]</t>
  </si>
  <si>
    <t>Summary of Significant Accounting Policies Basis of Presentation The accompanying unaudited consolidated financial statements have been prepared in accordance with United States generally accepted accounting principles (“GAAP”) for interim financial information and with the requirements of Form 10-Q and Article 10 of Regulation S-X. Accordingly, they do not include all of the information and footnotes required by GAAP for complete financial statements. In the opinion of management, these statements include all adjustments (consisting of only normal recurring accruals, unless otherwise disclosed in this quarterly report) necessary for their fair presentation. The accompanying unaudited interim consolidated financial statements do not include all notes that would be included in the Partnership’s annual financial statements and therefore should be read in conjunction with the historical audited financial statements of PennTex Operating and the footnotes thereto included in the Partnership’s Annual Report on Form 10-K for the year ended December 31, 2016 (the “2016 Form 10-K”). The statement of operations included in the accompanying unaudited consolidated financial statements also includes expense allocations for certain partnership functions performed by PennTex Development, including allocations of general corporate expenses related to executive oversight, accounting, treasury, tax, legal and procurement and information technology. These allocations are based primarily on specific identification of time and/or activities associated with pre-construction, construction and operating activities, employee headcount or capital expenditures. Management believes the assumptions underlying the financial statements, including the assumptions regarding allocating general and administrative expenses from PennTex Development, are reasonable. General and administrative expenses allocated to the Partnership for which the Partnership will reimburse PennTex Development are reflected as a payable due to a related party. Use of Estimates The financial statements have been prepared in conformity with GAAP, which requires management to make estimates and assumptions that affect the reported amounts of assets and liabilities at the balance sheet date, the reported amounts of expense and disclosure of contingencies. This includes estimates made in the assessment of potential impairment of long-lived assets and estimates used to calculate allocation of expenses from PennTex Development. The Partnership’s valuation methodology for assessing impairment requires management to make judgments and assumptions based on historical experience and to rely on projections of future operating performance. Although management believes these estimates are reasonable, actual results could differ from such estimates. Revenue Recognition The Partnership earns revenue from gathering, processing and transportation services provided to its customers. Revenue is recognized when all of the following criteria are met: (i) persuasive evidence of an exchange arrangement exists, (ii) delivery has occurred or service obligations have been fulfilled, (iii) the price is fixed or determinable and (iv) collectability is reasonably assured. For commercial agreements that provide for specified minimum volume commitments and variable rates, the Partnership recognizes revenue based on a weighted average rate over the term of the agreements. Deferred Revenue The Partnership’s processing agreement with RRC Operating requires RRC Operating to pay a fee based on the volume of gas actually processed, subject to a cumulative minimum volume commitment that is measured as of the end of each quarterly period. To the extent that RRC Operating has not delivered the applicable cumulative minimum volume commitment as of the end of a quarterly period, RRC Operating is required to pay a deficiency fee to the Partnership. The amount paid to the Partnership as a deficiency fee is characterized as unearned revenue. The Partnership invoices RRC Operating based upon the applicable rates specified in the processing agreement for the services provided and recognizes revenue based on a weighted average rate over the term of the agreement. The excess of the fees invoiced under the processing agreement compared to the fees recognized as revenue are characterized as unearned revenue. Unearned revenue is reported as deferred revenue on the Consolidated Balance Sheet. Deferred revenue is recognized as revenue once all contingencies or potential performance obligations associated with the related volumes have either been satisfied or expired. As of March 31, 2017 , the Partnership had deferred revenue of $32.8 million , of which $9.5 million was generated during the three months ended March 31, 2017 . As of December 31, 2016, the Partnership had $23.3 million deferred revenue. Accounting Policies The accounting policies followed by the Partnership are set forth in Note 2—Summary of Significant Accounting Policies in the 2016 Form 10-K. The accompanying unaudited consolidated financial statements include all of the Partnership’s accounts and the accounts of its subsidiaries. There were no significant changes to the Partnership’s accounting policies during the three months ended March 31, 2017 . Recent Accounting Pronouncements In May 2014, the Financial Accounting Standards Board (“FASB”) amended its guidance on revenue recognition. The core principle of those accounting standards updates (“ASU”) is that an entity should recognize revenue to depict the transfer of promised goods or services to customers in an amount that reflects the consideration to which the entity expects to be entitled in exchange for those goods or services. This guidance is effective for interim and annual reporting periods beginning after December 15, 2017, with earlier adoption permitted for interim and annual periods beginning after December 15, 2016. This guidance may be adopted either retrospectively to each prior reporting period presented or as a cumulative-effect adjustment as of the date of adoption. The Partnership anticipates adopting this guidance in the first quarter of 2018 and is currently evaluating the impact on its consolidated financial statements.The Partnership plans to apply the modified retrospective method. The Partnership is currently evaluating the impact of this pronouncement on its consolidated financial statements. In February 2016, the FASB issued authoritative guidance that requires the balance sheet recognition of lease assets and lease liabilities by lessees for leases previously classified as operating leases under prior GAAP. The lease assets recognized in the balance sheet will represent a right-of-use asset, which is an asset that represents the lessee’s right to use, or control the use of, a specified asset for the lease term. The lease liability recognized in the balance sheet will represent the lessee’s obligation to make lease payments arising from a lease, measured on a discounted basis. The Partnership will be required to adopt the new standard in annual and interim periods beginning January 1, 2019. Lessees and lessors will b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Partnership is continuing to evaluate the new standard but has not yet determined the appropriate methodology for implementing the new standard or the expected impact adoption will have on its consolidated financial statements. In August 2016, the FASB issued authoritative guidance to reduce the diversity of reporting on statements of cash flows. This amendment is intended to reduce diversity in practice as to how certain cash receipts and cash payments are presented and classified in the statement of cash flows by providing guidance for several specific cash flow issues. This guidance becomes effective for fiscal years beginning after December 15, 2017 and, therefore, the Partnership will adopt this pronouncement January 1, 2018. The Partnership is currently evaluating the impact of this pronouncement on its consolidated financial statements.</t>
  </si>
  <si>
    <t>Long-term Debt</t>
  </si>
  <si>
    <t>Debt Disclosure [Abstract]</t>
  </si>
  <si>
    <t xml:space="preserve"> Long-term Debt The Partnership’s debt obligations consisted of the following (in thousands) as of the below dates: March 31, 2017 December 31, 2016 $275 million MLP revolving credit facility $ 156,500 $ 168,000 Unamortized debt issuance costs (3,691 ) (4,027 ) Total long-term debt $ 152,809 $ 163,973 $275 million MLP revolving credit facility On December 19, 2014, the Partnership entered into a senior secured revolving credit facility with Royal Bank of Canada, as administrative agent, and a syndicate of lenders that became effective in June 2015 and matures on December 19, 2019 (the “MLP revolving credit facility”). The agreement provides for a $275 million credit commitment that is expandable up to $400 million under certain conditions. The funds have been used for general purposes, including the funding of capital expenditures. The Partnership’s assets are pledged as collateral for this credit facility. The MLP revolving credit facility contains various covenants and restrictive provisions that, among other things, limit or restrict the Partnership’s ability to incur or guarantee additional debt, incur certain liens on assets, dispose of assets, make certain distributions (including distributions from available cash, if a default or event of default under the credit agreement then exists or would result from making such a distribution), change the nature of the Partnership’s business, engage in certain mergers or make certain investments and acquisitions, enter into non-arms-length transactions with affiliates and designate certain subsidiaries of the Partnership as “Unrestricted Subsidiaries” for purposes of the credit agreement. Currently, no subsidiaries have been designated as Unrestricted Subsidiaries. The Partnership is required to comply with a minimum consolidated interest coverage ratio of 2.50 x and a maximum consolidated leverage ratio of 4.75 x with respect to the fiscal quarter ending March 31, 2017 . As of March 31, 2017 , the Partnership had $117.5 million of available borrowing capacity under the MLP revolving credit facility. As of March 31, 2017 , the Partnership was in compliance with the covenants under the MLP revolving credit facility. The borrowed amounts are subject to interest based upon the current consolidated total leverage ratio at the time of the borrowing. At the Partnership’s discretion it can borrow utilizing either Eurodollar loans or Alternate Base Rate (“ABR”) loans. Interest on Eurodollar loans is based on the LIBOR plus an applicable margin that varies between 2.0% and 3.25% based on the consolidated total leverage ratio. Interest on ABR loans is equal to the greatest of (a) the Prime Rate in effect on such day, (b) the Federal Funds Effective Rate in effect on such day plus 1.5% and (c) the Adjusted LIBOR for a one-month interest period on such day plus 1.0% and plus an applicable margin that varies between 1.00% and 2.25% based on the consolidated total leverage ratio. The unused portion of the credit facility is subject to a commitment fee, which is 0.375% multiplied by the amount of the unused commitment. As of March 31, 2017 , the weighted average interest rate on outstanding borrowings was 2.8% . The fair value of the long-term debt approximates the carrying amount because the interest rate is variable and reflective of market rates. The following table sets forth the outstanding borrowings, letters of credit issued and available borrowing capacity under the MLP revolving credit facility as of March 31, 2017 (in thousands): Total borrowing capacity $ 275,000 Less: Outstanding borrowings 156,500 Less: Letters of credit issued 1,000 Available borrowing capacity $ 117,500</t>
  </si>
  <si>
    <t>Partnership and Equity Distributions</t>
  </si>
  <si>
    <t>Equity [Abstract]</t>
  </si>
  <si>
    <t>Partnership and Equity Distributions Quarterly Distribution The First Amended and Restated Agreement of Limited Partnership of the Partnership (the “Partnership Agreement”) provides for a minimum quarterly distribution of $0.2750 per unit for each quarter, or $1.10 per unit on an annualized basis. On April 26, 2017 , the Partnership announced a distribution of $0.2950 per unit for the first quarter of 2017 . This distribution will be paid on May 12, 2017 to unitholders of record on May 5, 2017 .</t>
  </si>
  <si>
    <t>Earnings per Unit</t>
  </si>
  <si>
    <t>Earnings Per Share [Abstract]</t>
  </si>
  <si>
    <t xml:space="preserve">Earnings per Unit The following table illustrates the Partnership’s calculation of net income per unit for the three months ended March 31, 2017 : Three months ended March 31, 2017 2016 (in thousands, except unit and per unit amounts) Net income $ 5,896 $ 3,517 Less: Net loss attributable to general partner — (1,157 ) Net income attributable to the Partnership 5,896 4,674 Less: Payments for distribution equivalents (2) — 174 Limited partners’ distribution declared on common units (1) 6,110 5,501 Limited partners’ distribution declared on subordinated units (1) 5,900 5,500 Distribution in excess of net income attributable to the Partnership (6,114 ) (6,501 ) Distribution in excess of net income attributable to equity-based awards — (101 ) Distribution in excess of net income attributable to partners $ (6,114 ) $ (6,400 ) (1) Distribution declared on April 26, 2017 , attributable to the first quarter of 2017 . (2) Represents Distribution Equivalent Rights (the “DERs”) paid in respect of phantom units. General Limited Limited Total (in thousands, except unit and per unit amounts) Three Months Ended March 31, 2017 Net income attributable to the limited partner unitholders: Distribution declared (1) $ — $ 6,110 $ 5,900 $ 12,010 Distribution in excess of net income attributable to partners — (3,111 ) (3,003 ) (6,114 ) Net income attributable to limited partners $ — $ 2,999 $ 2,897 $ 5,896 Weighted average common units outstanding: Basic — 20,714,256 20,000,000 40,714,256 Diluted — 20,714,256 20,000,000 40,714,256 Net income per common unit: Basic $ 0.14 $ 0.14 Diluted $ 0.14 $ 0.14 (1) Distribution declared on April 26, 2017 attributable to the period indicated; includes distribution to be paid in respect of common units issued and outstanding as of the distribution record date of May 5, 2017 . General Limited Limited Total (in thousands, except unit and per unit amounts) Three months ended March 30, 2016 Net income attributable to the limited partner unitholders: Distribution declared $ — $ 5,500 $ 5,500 $ 11,000 Distribution in excess of net income attributable to partners — (3,200 ) (3,200 ) (6,400 ) Net income attributable to partners $ — $ 2,300 $ 2,300 $ 4,600 Weighted average common units outstanding: Basic — 20,000,000 20,000,000 40,000,000 Diluted — 20,000,000 20,000,000 40,000,000 Net income per common unit: Basic $ 0.12 $ 0.12 Diluted $ 0.12 $ 0.12 </t>
  </si>
  <si>
    <t>Commitments and Contingencies</t>
  </si>
  <si>
    <t>Commitments and Contingencies Disclosure [Abstract]</t>
  </si>
  <si>
    <t>Commitments and Contingencies Contractual Commitments Commercial Agreements with RRC Operating The Partnership has entered into 15 -year processing, gathering and residue gas and NGL transportation agreements with RRC Operating. The processing agreement contains a specified daily minimum volume threshold for RRC Operating, which increased to 460,000 MMBtu/d effective July 1, 2016. On July 1, 2026, RRC Operating’s daily minimum volume threshold will decrease to 345,000 MMBtu/d through May 31, 2030, and will then decrease to 115,000 MMBtu/d effective June 1, 2030 through the remainder of the initial term ending October 1, 2030. Any volumes of gas delivered up to the applicable daily minimum volume threshold are charged the firm fixed-commitment fee and any volumes delivered in excess of such threshold are charged the interruptible-service fixed fee. RRC Operating must pay a deficiency payment based on the firm-commitment fixed fee with respect to a particular quarterly period if the cumulative minimum volume commitment as of the end of such period exceeds the sum of (i) the cumulative volumes processed under the processing agreement as of the end of such period plus (ii) volumes corresponding to deficiency payments incurred prior to such period. RRC Operating may utilize these deficiency payments as a credit for fees owed to the Partnership only to the extent it has delivered the total minimum volume commitment under the processing agreement within the initial 15 -year term of the agreement. Additionally, all volumes delivered by RRC Operating in excess of the minimum volume commitment in a quarterly period apply against and reduce, on a one -for-one basis, the cumulative minimum volume commitment used to calculate deficiency payments for future quarterly periods. The processing agreement also requires RRC Operating to reimburse a portion of the Partnership’s electricity expenses for electric compression at the processing plants. The gathering agreement provides for the gathering of RRC Operating’s processable natural gas for delivery to the Partnership’s processing plants (or a third party as described below). The gathering agreement initially provides for a firm capacity reservation payment and a usage fee that is subject to a minimum volume commitment. For the period from June 1, 2015 through November 30, 2019, (i) the firm capacity reservation payment is based on a daily capacity of 460,000 MMBtu/d, calculated monthly, and (ii) the usage fee is based on volumes delivered into the gathering system, subject to a deficiency fee based on a specified minimum volume commitment that is calculated and paid on an annual basis. The specified minimum gathering volume commitment equals RRC Operating’s then applicable daily minimum volume threshold under the processing agreement (excluding any optional increases by RRC Operating). Accordingly, the specified minimum gathering volume commitment will not be less than 115,000 MMBtu/d nor more than 460,000 MMBtu/d. Beginning December 1, 2019 through the end of the gathering agreement term, all volumes will be subject to a usage fee, subject to the deficiency fee and minimum volume commitment described above, and no firm capacity reservation payment will apply. The gathering agreement also provides for the delivery of RRC Operating’s rich natural gas, on an interruptible basis, to facilities operated by a third party for a specified usage fee. The residue gas and NGL transportation agreements provide for the transportation of residue gas and NGLs produced at the Partnership’s processing plants to downstream markets. RRC Operating pays a usage fee for all volumes transported under the residue gas and NGL transportation agreements and also pays a monthly fee for priority firm service under the gas transportation agreement. Both transportation agreements include a plant tailgate dedication pursuant to which all of RRC Operating’s residue gas and NGLs produced from the Partnership’s processing plants are delivered for transportation on the Partnership’s residue gas and NGL pipelines. Services and Secondment Agreement The Partnership is party to a 10 -year services and secondment agreement with the general partner, PennTex Development and PennTex Midstream Management Company, LLC (“PennTex Management”) pursuant to which PennTex Management and PennTex Development provide operational, general and administrative services to the Partnership. Guarantees or Other Support The Partnership has letters of credit outstanding that are backed by the MLP revolving credit facility as collateral support. Legal Proceedings The Partnership may from time to time be involved as a party to various legal proceedings that are incidental to the ordinary course of business. The Partnership regularly analyzes current information and, as necessary, will provide accruals for probable liabilities on the eventual disposition of these matters. In the opinion of management, as of March 31, 2017 , there are no pending legal matters that would have a material impact on the results of operations, financial position or cash flows.</t>
  </si>
  <si>
    <t>Related-Party Transactions</t>
  </si>
  <si>
    <t>Related Party Transactions [Abstract]</t>
  </si>
  <si>
    <t>Related-Party Transactions Operational, General and Administrative Services The Partnership does not have employees, and the officers of the general partner manage the operations and activities of the Partnership. All operational, general and administrative responsibilities are performed by employees of Energy Transfer pursuant to the services and secondment agreement and for which the Partnership reimburses or pays a specified administrative fee to Energy Transfer, which is settled in cash monthly. The administrative fee was $250,000 per month during the first six months of the year ended December 31, 2016 and was $333,333 per month during the last six months of the year ended December 31, 2016. Beginning January 1, 2017, the administrative fee is subject to renegotiation. Beginning January 1, 2017, the administrative fee is $338,000 per month. The Partnership is also required to reimburse PennTex Development and its affiliates for all other direct or allocated costs and expenses incurred by them on the Partnership’s behalf under the services and secondment agreement. In addition, the Partnership is allocated additional general and administrative expenses to the extent that the administrative fee paid under the services and secondment agreement is less than the Partnership’s share of PennTex Development’s overall general and administrative expenses, which allocation is not payable in cash and is recorded as a non-cash general and administrative expense of the Partnership. The non-cash general and administrative expense is recorded as a non-cash contribution to the Partnership by the general partner. The Partnership’s allocated general and administrative expenses and operating and maintenance expenses consist of the following (in thousands): Three months ended March 31, 2017 2016 Allocated general and administrative expenses: Cash $ 1,000 $ 750 Non-cash — 1,157 Operating and maintenance expenses 730 1,152 Total $ 1,730 $ 3,059 The Partnership had outstanding accounts payable to affiliates of $3.4 million and $0.6 million as of March 31, 2017 and December 31, 2016 , respectively.</t>
  </si>
  <si>
    <t>Concentrations of Risk</t>
  </si>
  <si>
    <t>Risks and Uncertainties [Abstract]</t>
  </si>
  <si>
    <t>Concentrations of Risk Financial instruments that potentially subject the Partnership to concentrations of credit risk consist of cash and cash equivalents and accounts receivable. The Partnership maintains cash in bank deposit accounts that, at times, may exceed federally insured limits. The Partnership has not experienced any losses in such accounts to date and does not believe it is exposed to any significant risk. Accounts receivable are from natural gas producers for which the Partnership will gather, process and transport natural gas and transport natural gas liquids. This industry concentration has the potential to impact the Partnership’s overall exposure to credit risk, either positively or negatively, in that the Partnership’s customers may be similarly affected by changes in economic, industry or other conditions. Management monitors the creditworthiness of counterparties. The Partnership has entered into long-term commercial agreements with RRC Operating. RRC Operating accounted for 86% and 97% of the Partnership’s total revenues for the three months ended March 31, 2017 and 2016 , respectively. The Partnership is potentially exposed to concentration of business and credit risk primarily through the Partnership’s commercial agreements with RRC Operating. Management monitors the creditworthiness of RRC Operating, and the Partnership has not experienced any collectability issues with RRC Operating.</t>
  </si>
  <si>
    <t>Summary of Significant Accounting Policies (Policies)</t>
  </si>
  <si>
    <t>Basis of Presentation</t>
  </si>
  <si>
    <t xml:space="preserve">Basis of Presentation The accompanying unaudited consolidated financial statements have been prepared in accordance with United States generally accepted accounting principles (“GAAP”) for interim financial information and with the requirements of Form 10-Q and Article 10 of Regulation S-X. Accordingly, they do not include all of the information and footnotes required by GAAP for complete financial statements. In the opinion of management, these statements include all adjustments (consisting of only normal recurring accruals, unless otherwise disclosed in this quarterly report) necessary for their fair presentation. The accompanying unaudited interim consolidated financial statements do not include all notes that would be included in the Partnership’s annual financial statements and therefore should be read in conjunction with the historical audited financial statements of PennTex Operating and the footnotes thereto included in the Partnership’s Annual Report on Form 10-K for the year ended December 31, 2016 (the “2016 Form 10-K”). The statement of operations included in the accompanying unaudited consolidated financial statements also includes expense allocations for certain partnership functions performed by PennTex Development, including allocations of general corporate expenses related to executive oversight, accounting, treasury, tax, legal and procurement and information technology. These allocations are based primarily on specific identification of time and/or activities associated with pre-construction, construction and operating activities, employee headcount or capital expenditures. Management believes the assumptions underlying the financial statements, including the assumptions regarding allocating general and administrative expenses from PennTex Development, are reasonable. General and administrative expenses allocated to the Partnership for which the Partnership will reimburse PennTex Development are reflected as a payable due to a related party. </t>
  </si>
  <si>
    <t>Use of Estimates</t>
  </si>
  <si>
    <t xml:space="preserve">Use of Estimates The financial statements have been prepared in conformity with GAAP, which requires management to make estimates and assumptions that affect the reported amounts of assets and liabilities at the balance sheet date, the reported amounts of expense and disclosure of contingencies. This includes estimates made in the assessment of potential impairment of long-lived assets and estimates used to calculate allocation of expenses from PennTex Development. The Partnership’s valuation methodology for assessing impairment requires management to make judgments and assumptions based on historical experience and to rely on projections of future operating performance. Although management believes these estimates are reasonable, actual results could differ from such estimates. </t>
  </si>
  <si>
    <t>Revenue Recognition</t>
  </si>
  <si>
    <t>Revenue Recognition The Partnership earns revenue from gathering, processing and transportation services provided to its customers. Revenue is recognized when all of the following criteria are met: (i) persuasive evidence of an exchange arrangement exists, (ii) delivery has occurred or service obligations have been fulfilled, (iii) the price is fixed or determinable and (iv) collectability is reasonably assured. For commercial agreements that provide for specified minimum volume commitments and variable rates, the Partnership recognizes revenue based on a weighted average rate over the term of the agreements.</t>
  </si>
  <si>
    <t>Deferred Revenue</t>
  </si>
  <si>
    <t>Deferred Revenue The Partnership’s processing agreement with RRC Operating requires RRC Operating to pay a fee based on the volume of gas actually processed, subject to a cumulative minimum volume commitment that is measured as of the end of each quarterly period. To the extent that RRC Operating has not delivered the applicable cumulative minimum volume commitment as of the end of a quarterly period, RRC Operating is required to pay a deficiency fee to the Partnership. The amount paid to the Partnership as a deficiency fee is characterized as unearned revenue. The Partnership invoices RRC Operating based upon the applicable rates specified in the processing agreement for the services provided and recognizes revenue based on a weighted average rate over the term of the agreement. The excess of the fees invoiced under the processing agreement compared to the fees recognized as revenue are characterized as unearned revenue. Unearned revenue is reported as deferred revenue on the Consolidated Balance Sheet. Deferred revenue is recognized as revenue once all contingencies or potential performance obligations associated with the related volumes have either been satisfied or expired.</t>
  </si>
  <si>
    <t>Recent Accounting Pronouncements</t>
  </si>
  <si>
    <t>Recent Accounting Pronouncements In May 2014, the Financial Accounting Standards Board (“FASB”) amended its guidance on revenue recognition. The core principle of those accounting standards updates (“ASU”) is that an entity should recognize revenue to depict the transfer of promised goods or services to customers in an amount that reflects the consideration to which the entity expects to be entitled in exchange for those goods or services. This guidance is effective for interim and annual reporting periods beginning after December 15, 2017, with earlier adoption permitted for interim and annual periods beginning after December 15, 2016. This guidance may be adopted either retrospectively to each prior reporting period presented or as a cumulative-effect adjustment as of the date of adoption. The Partnership anticipates adopting this guidance in the first quarter of 2018 and is currently evaluating the impact on its consolidated financial statements.The Partnership plans to apply the modified retrospective method. The Partnership is currently evaluating the impact of this pronouncement on its consolidated financial statements. In February 2016, the FASB issued authoritative guidance that requires the balance sheet recognition of lease assets and lease liabilities by lessees for leases previously classified as operating leases under prior GAAP. The lease assets recognized in the balance sheet will represent a right-of-use asset, which is an asset that represents the lessee’s right to use, or control the use of, a specified asset for the lease term. The lease liability recognized in the balance sheet will represent the lessee’s obligation to make lease payments arising from a lease, measured on a discounted basis. The Partnership will be required to adopt the new standard in annual and interim periods beginning January 1, 2019. Lessees and lessors will b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Partnership is continuing to evaluate the new standard but has not yet determined the appropriate methodology for implementing the new standard or the expected impact adoption will have on its consolidated financial statements. In August 2016, the FASB issued authoritative guidance to reduce the diversity of reporting on statements of cash flows. This amendment is intended to reduce diversity in practice as to how certain cash receipts and cash payments are presented and classified in the statement of cash flows by providing guidance for several specific cash flow issues. This guidance becomes effective for fiscal years beginning after December 15, 2017 and, therefore, the Partnership will adopt this pronouncement January 1, 2018. The Partnership is currently evaluating the impact of this pronouncement on its consolidated financial statements.</t>
  </si>
  <si>
    <t>Long-term Debt (Tables)</t>
  </si>
  <si>
    <t>Schedule of Partnership's Debt Obligations</t>
  </si>
  <si>
    <t>The Partnership’s debt obligations consisted of the following (in thousands) as of the below dates: March 31, 2017 December 31, 2016 $275 million MLP revolving credit facility $ 156,500 $ 168,000 Unamortized debt issuance costs (3,691 ) (4,027 ) Total long-term debt $ 152,809 $ 163,973</t>
  </si>
  <si>
    <t>Line of Credit Borrowing Capacity</t>
  </si>
  <si>
    <t>The following table sets forth the outstanding borrowings, letters of credit issued and available borrowing capacity under the MLP revolving credit facility as of March 31, 2017 (in thousands): Total borrowing capacity $ 275,000 Less: Outstanding borrowings 156,500 Less: Letters of credit issued 1,000 Available borrowing capacity $ 117,500</t>
  </si>
  <si>
    <t>Earnings per Unit (Tables)</t>
  </si>
  <si>
    <t>Schedule of Earnings Per Unit</t>
  </si>
  <si>
    <t xml:space="preserve">The following table illustrates the Partnership’s calculation of net income per unit for the three months ended March 31, 2017 : Three months ended March 31, 2017 2016 (in thousands, except unit and per unit amounts) Net income $ 5,896 $ 3,517 Less: Net loss attributable to general partner — (1,157 ) Net income attributable to the Partnership 5,896 4,674 Less: Payments for distribution equivalents (2) — 174 Limited partners’ distribution declared on common units (1) 6,110 5,501 Limited partners’ distribution declared on subordinated units (1) 5,900 5,500 Distribution in excess of net income attributable to the Partnership (6,114 ) (6,501 ) Distribution in excess of net income attributable to equity-based awards — (101 ) Distribution in excess of net income attributable to partners $ (6,114 ) $ (6,400 ) (1) Distribution declared on April 26, 2017 , attributable to the first quarter of 2017 . (2) Represents Distribution Equivalent Rights (the “DERs”) paid in respect of phantom units. General Limited Limited Total (in thousands, except unit and per unit amounts) Three Months Ended March 31, 2017 Net income attributable to the limited partner unitholders: Distribution declared (1) $ — $ 6,110 $ 5,900 $ 12,010 Distribution in excess of net income attributable to partners — (3,111 ) (3,003 ) (6,114 ) Net income attributable to limited partners $ — $ 2,999 $ 2,897 $ 5,896 Weighted average common units outstanding: Basic — 20,714,256 20,000,000 40,714,256 Diluted — 20,714,256 20,000,000 40,714,256 Net income per common unit: Basic $ 0.14 $ 0.14 Diluted $ 0.14 $ 0.14 (1) Distribution declared on April 26, 2017 attributable to the period indicated; includes distribution to be paid in respect of common units issued and outstanding as of the distribution record date of May 5, 2017 . General Limited Limited Total (in thousands, except unit and per unit amounts) Three months ended March 30, 2016 Net income attributable to the limited partner unitholders: Distribution declared $ — $ 5,500 $ 5,500 $ 11,000 Distribution in excess of net income attributable to partners — (3,200 ) (3,200 ) (6,400 ) Net income attributable to partners $ — $ 2,300 $ 2,300 $ 4,600 Weighted average common units outstanding: Basic — 20,000,000 20,000,000 40,000,000 Diluted — 20,000,000 20,000,000 40,000,000 Net income per common unit: Basic $ 0.12 $ 0.12 Diluted $ 0.12 $ 0.12 </t>
  </si>
  <si>
    <t>Related-Party Transactions (Tables)</t>
  </si>
  <si>
    <t>Schedule of Related Party Transactions</t>
  </si>
  <si>
    <t>The Partnership’s allocated general and administrative expenses and operating and maintenance expenses consist of the following (in thousands): Three months ended March 31, 2017 2016 Allocated general and administrative expenses: Cash $ 1,000 $ 750 Non-cash — 1,157 Operating and maintenance expenses 730 1,152 Total $ 1,730 $ 3,059</t>
  </si>
  <si>
    <t>Organization and Business Operations - Additional Information (Details)</t>
  </si>
  <si>
    <t>Nov. 01, 2016shares</t>
  </si>
  <si>
    <t>Mar. 31, 2017MMcf / dsegmentshares</t>
  </si>
  <si>
    <t>Subsidiary, Sale of Stock [Line Items]</t>
  </si>
  <si>
    <t>Number of reportable segments | segment</t>
  </si>
  <si>
    <t>Lincoln Parish Plant [Member]</t>
  </si>
  <si>
    <t>Daily production (in MMcf/d) | MMcf / d</t>
  </si>
  <si>
    <t>Mt. Olive Plant [Member]</t>
  </si>
  <si>
    <t>Limited Partner [Member]</t>
  </si>
  <si>
    <t>Percentage of voting interests acquired</t>
  </si>
  <si>
    <t>64.60%</t>
  </si>
  <si>
    <t>65.60%</t>
  </si>
  <si>
    <t>Limited Partner [Member] | Subordinated Units [Member]</t>
  </si>
  <si>
    <t>Distributions, units distributed (in shares) | shares</t>
  </si>
  <si>
    <t>PennTex Development [Member]</t>
  </si>
  <si>
    <t>Distribution percentage rights</t>
  </si>
  <si>
    <t>100.00%</t>
  </si>
  <si>
    <t>Common Stock Units [Member] | Limited Partner [Member]</t>
  </si>
  <si>
    <t>Equity interest Issued or issuable (in shares) | shares</t>
  </si>
  <si>
    <t>Summary of Significant Accounting Policies - Deferred Revenue (Details) - USD ($) $ in Thousands</t>
  </si>
  <si>
    <t>Deferred revenue</t>
  </si>
  <si>
    <t>Deferred revenue incurred during the period</t>
  </si>
  <si>
    <t>Long-term Debt - Schedule of Partnership's Debt Obligations (Details) - USD ($) $ in Thousands</t>
  </si>
  <si>
    <t>Debt Instrument [Line Items]</t>
  </si>
  <si>
    <t>Unamortized debt issuance costs</t>
  </si>
  <si>
    <t>Total long-term debt</t>
  </si>
  <si>
    <t>Revolving Credit Facility [Member] | Line of Credit [Member] | $275 Million MLP Revolving Credit Facility [Member]</t>
  </si>
  <si>
    <t>Long-term debt, gross</t>
  </si>
  <si>
    <t>Long-term Debt - $275 Million MLP Revolving Credit Facility (Details) - Revolving Credit Facility [Member] - Line of Credit [Member] - Royal Bank of Canada [Member]</t>
  </si>
  <si>
    <t>Dec. 19, 2014USD ($)</t>
  </si>
  <si>
    <t>Mar. 31, 2017USD ($)</t>
  </si>
  <si>
    <t>$275 Million MLP Revolving Credit Facility [Member]</t>
  </si>
  <si>
    <t>Maximum borrowing capacity</t>
  </si>
  <si>
    <t>Additional borrowing capacity (up to)</t>
  </si>
  <si>
    <t>Amount available under revolving credit facility</t>
  </si>
  <si>
    <t>Commitment fee percentage</t>
  </si>
  <si>
    <t>0.375%</t>
  </si>
  <si>
    <t>$275 Million MLP Revolving Credit Facility [Member] | Federal Funds Effective Rate [Member]</t>
  </si>
  <si>
    <t>Basis spread on variable rate</t>
  </si>
  <si>
    <t>1.50%</t>
  </si>
  <si>
    <t>2.80%</t>
  </si>
  <si>
    <t>$275 Million MLP Revolving Credit Facility [Member] | LIBOR [Member]</t>
  </si>
  <si>
    <t>1.00%</t>
  </si>
  <si>
    <t>$275 Million MLP Revolving Credit Facility [Member] | Minimum [Member]</t>
  </si>
  <si>
    <t>Interest coverage ratio</t>
  </si>
  <si>
    <t>$275 Million MLP Revolving Credit Facility [Member] | Maximum [Member]</t>
  </si>
  <si>
    <t>Revolving Credit Facility Due June 2020, Eurodollar Loan [Member] | Minimum [Member]</t>
  </si>
  <si>
    <t>2.00%</t>
  </si>
  <si>
    <t>Revolving Credit Facility Due June 2020, Eurodollar Loan [Member] | Maximum [Member]</t>
  </si>
  <si>
    <t>3.25%</t>
  </si>
  <si>
    <t>Revolving Credit Facility Due June 2020, Alternate Base Rate Loan [Member] | Minimum [Member] | LIBOR [Member]</t>
  </si>
  <si>
    <t>Revolving Credit Facility Due June 2020, Alternate Base Rate Loan [Member] | Maximum [Member] | LIBOR [Member]</t>
  </si>
  <si>
    <t>2.25%</t>
  </si>
  <si>
    <t>Long-term Debt - Credit Facility Schedule (Details) - Royal Bank of Canada [Member] - $275 Million MLP Revolving Credit Facility [Member] - Line of Credit [Member] - USD ($)</t>
  </si>
  <si>
    <t>Dec. 19, 2014</t>
  </si>
  <si>
    <t>Revolving Credit Facility [Member]</t>
  </si>
  <si>
    <t>Line of Credit Facility [Line Items]</t>
  </si>
  <si>
    <t>Total borrowing capacity</t>
  </si>
  <si>
    <t>Less: Outstanding borrowings</t>
  </si>
  <si>
    <t>Available borrowing capacity</t>
  </si>
  <si>
    <t>Letter of Credit [Member]</t>
  </si>
  <si>
    <t>Less: Letters of credit issued</t>
  </si>
  <si>
    <t>Partnership and Equity Distributions - Quarterly Distribution (Details) - $ / shares</t>
  </si>
  <si>
    <t>Apr. 26, 2017</t>
  </si>
  <si>
    <t>Distribution Made to Limited Partner [Line Items]</t>
  </si>
  <si>
    <t>Minimum distribution, per unit, per quarter (in dollars per share)</t>
  </si>
  <si>
    <t>Minimum distribution, per unit, per year (in dollars per share)</t>
  </si>
  <si>
    <t>Subsequent Event [Member]</t>
  </si>
  <si>
    <t>Distributions declared, per unit (in dollars per share)</t>
  </si>
  <si>
    <t>Earnings per Unit (Details) - USD ($) $ / shares in Units, $ in Thousands</t>
  </si>
  <si>
    <t>Earnings Per Share, Basic, by Common Class, Including Two Class Method [Line Items]</t>
  </si>
  <si>
    <t>Less: Net loss attributable to general partner</t>
  </si>
  <si>
    <t>Net income attributable to the Partnership</t>
  </si>
  <si>
    <t>Less:</t>
  </si>
  <si>
    <t>Distributions declared</t>
  </si>
  <si>
    <t>Distribution less than (in excess of) net income attributable to the Partnership/Limited partners</t>
  </si>
  <si>
    <t>Distribution in excess of net income attributable to equity-based awards</t>
  </si>
  <si>
    <t>Net income attributable to limited partners</t>
  </si>
  <si>
    <t>Weighted average common units outstanding:</t>
  </si>
  <si>
    <t>General Partner Units [Member]</t>
  </si>
  <si>
    <t>Net income per common unit:</t>
  </si>
  <si>
    <t>General Partner [Member] | General Partner Units [Member]</t>
  </si>
  <si>
    <t>Limited Partner [Member] | Common Stock Units [Member]</t>
  </si>
  <si>
    <t>Limited partners' distribution declared</t>
  </si>
  <si>
    <t>Phantom Units [Member]</t>
  </si>
  <si>
    <t>Commitments and Contingencies - Commercial Agreements with RRC Operating (Details) - Affiliated Entity [Member]</t>
  </si>
  <si>
    <t>Mar. 31, 2017MMBTU / d</t>
  </si>
  <si>
    <t>Oil and Gas Delivery Commitments and Contracts [Line Items]</t>
  </si>
  <si>
    <t>Agreement term (in years)</t>
  </si>
  <si>
    <t>15 years</t>
  </si>
  <si>
    <t>Ratio for cumulative volume commitment</t>
  </si>
  <si>
    <t>July 1, 2016 through June 30, 2026 [Member]</t>
  </si>
  <si>
    <t>Daily production (in MMcf/d and MMBtu/d)</t>
  </si>
  <si>
    <t>July 1, 2030 [Member]</t>
  </si>
  <si>
    <t>Remainder of initial term [Member]</t>
  </si>
  <si>
    <t>PennTex Gathering Pipeline, June 1, 2015 through November 30, 2019 [Member]</t>
  </si>
  <si>
    <t>PennTex Gathering Pipeline, December 1, 2019 Through End of Tern [Member] | Minimum [Member]</t>
  </si>
  <si>
    <t>PennTex Gathering Pipeline, December 1, 2019 Through End of Tern [Member] | Maximum [Member]</t>
  </si>
  <si>
    <t>Commitments and Contingencies - Services and Secondment Agreement (Details)</t>
  </si>
  <si>
    <t>Services and Secondment [Member]</t>
  </si>
  <si>
    <t>Other Commitments [Line Items]</t>
  </si>
  <si>
    <t>Services and secondment term</t>
  </si>
  <si>
    <t>10 years</t>
  </si>
  <si>
    <t>Related-Party Transactions - Operational, General and Administrative Services (Details) - PennTex Development [Member] - USD ($)</t>
  </si>
  <si>
    <t>Jan. 01, 2017</t>
  </si>
  <si>
    <t>Allocated general and administrative expenses:</t>
  </si>
  <si>
    <t>Administrative fee per month during the first six months of the year</t>
  </si>
  <si>
    <t>Administrative fee per month during the last six months of the year</t>
  </si>
  <si>
    <t>Administrative fee at beginning of period</t>
  </si>
  <si>
    <t>Related-Party Transaction - Schedule of General and Administrative Expenses (Details) - USD ($) $ in Thousands</t>
  </si>
  <si>
    <t>Accounts payable outstanding</t>
  </si>
  <si>
    <t>Expenses</t>
  </si>
  <si>
    <t>PennTex Development [Member] | Cash [Member]</t>
  </si>
  <si>
    <t>PennTex Development [Member] | Non-Cash [Member]</t>
  </si>
  <si>
    <t>PennTex Development [Member] | Operating and Maintenance Expenses [Member]</t>
  </si>
  <si>
    <t>Concentrations of Risk (Details)</t>
  </si>
  <si>
    <t>RRC Operating [Member] | Affiliated Entity [Member] | Sales Revenue, Net [Member]</t>
  </si>
  <si>
    <t>Concentration Risk [Line Items]</t>
  </si>
  <si>
    <t>Percentage of concentration risk</t>
  </si>
  <si>
    <t>86.00%</t>
  </si>
  <si>
    <t>97.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77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20714256</v>
      </c>
    </row>
    <row r="16" spans="1:3">
      <c r="A16" s="4" t="s">
        <v>23</v>
      </c>
    </row>
    <row r="17" spans="1:3">
      <c r="A17" s="3" t="s">
        <v>4</v>
      </c>
    </row>
    <row r="18" spans="1:3">
      <c r="A18" s="4" t="s">
        <v>22</v>
      </c>
      <c r="C18" s="5" t="n">
        <v>2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15</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18</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24</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20"/>
    <col customWidth="1" max="3" min="3" width="35"/>
  </cols>
  <sheetData>
    <row r="1" spans="1:3">
      <c r="A1" s="1" t="s">
        <v>157</v>
      </c>
      <c r="B1" s="2" t="s">
        <v>158</v>
      </c>
      <c r="C1" s="2" t="s">
        <v>159</v>
      </c>
    </row>
    <row r="2" spans="1:3">
      <c r="A2" s="3" t="s">
        <v>160</v>
      </c>
    </row>
    <row r="3" spans="1:3">
      <c r="A3" s="4" t="s">
        <v>161</v>
      </c>
      <c r="C3" s="5" t="n">
        <v>1</v>
      </c>
    </row>
    <row r="4" spans="1:3">
      <c r="A4" s="4" t="s">
        <v>162</v>
      </c>
    </row>
    <row r="5" spans="1:3">
      <c r="A5" s="3" t="s">
        <v>160</v>
      </c>
    </row>
    <row r="6" spans="1:3">
      <c r="A6" s="4" t="s">
        <v>163</v>
      </c>
      <c r="C6" s="5" t="n">
        <v>200</v>
      </c>
    </row>
    <row r="7" spans="1:3">
      <c r="A7" s="4" t="s">
        <v>164</v>
      </c>
    </row>
    <row r="8" spans="1:3">
      <c r="A8" s="3" t="s">
        <v>160</v>
      </c>
    </row>
    <row r="9" spans="1:3">
      <c r="A9" s="4" t="s">
        <v>163</v>
      </c>
      <c r="C9" s="5" t="n">
        <v>200</v>
      </c>
    </row>
    <row r="10" spans="1:3">
      <c r="A10" s="4" t="s">
        <v>165</v>
      </c>
    </row>
    <row r="11" spans="1:3">
      <c r="A11" s="3" t="s">
        <v>160</v>
      </c>
    </row>
    <row r="12" spans="1:3">
      <c r="A12" s="4" t="s">
        <v>166</v>
      </c>
      <c r="B12" s="4" t="s">
        <v>167</v>
      </c>
      <c r="C12" s="4" t="s">
        <v>168</v>
      </c>
    </row>
    <row r="13" spans="1:3">
      <c r="A13" s="4" t="s">
        <v>169</v>
      </c>
    </row>
    <row r="14" spans="1:3">
      <c r="A14" s="3" t="s">
        <v>160</v>
      </c>
    </row>
    <row r="15" spans="1:3">
      <c r="A15" s="4" t="s">
        <v>170</v>
      </c>
      <c r="B15" s="5" t="n">
        <v>20000000</v>
      </c>
    </row>
    <row r="16" spans="1:3">
      <c r="A16" s="4" t="s">
        <v>171</v>
      </c>
    </row>
    <row r="17" spans="1:3">
      <c r="A17" s="3" t="s">
        <v>160</v>
      </c>
    </row>
    <row r="18" spans="1:3">
      <c r="A18" s="4" t="s">
        <v>172</v>
      </c>
      <c r="B18" s="4" t="s">
        <v>173</v>
      </c>
    </row>
    <row r="19" spans="1:3">
      <c r="A19" s="4" t="s">
        <v>174</v>
      </c>
    </row>
    <row r="20" spans="1:3">
      <c r="A20" s="3" t="s">
        <v>160</v>
      </c>
    </row>
    <row r="21" spans="1:3">
      <c r="A21" s="4" t="s">
        <v>175</v>
      </c>
      <c r="B21" s="5" t="n">
        <v>6301596</v>
      </c>
      <c r="C21" s="5" t="n">
        <v>4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4</v>
      </c>
      <c r="B1" s="2" t="s">
        <v>2</v>
      </c>
      <c r="C1" s="2" t="s">
        <v>25</v>
      </c>
    </row>
    <row r="2" spans="1:3">
      <c r="A2" s="3" t="s">
        <v>26</v>
      </c>
    </row>
    <row r="3" spans="1:3">
      <c r="A3" s="4" t="s">
        <v>27</v>
      </c>
      <c r="B3" s="7" t="n">
        <v>4490</v>
      </c>
      <c r="C3" s="7" t="n">
        <v>8442</v>
      </c>
    </row>
    <row r="4" spans="1:3">
      <c r="A4" s="4" t="s">
        <v>28</v>
      </c>
      <c r="B4" s="5" t="n">
        <v>17373</v>
      </c>
      <c r="C4" s="5" t="n">
        <v>15225</v>
      </c>
    </row>
    <row r="5" spans="1:3">
      <c r="A5" s="4" t="s">
        <v>29</v>
      </c>
      <c r="B5" s="5" t="n">
        <v>118</v>
      </c>
      <c r="C5" s="5" t="n">
        <v>112</v>
      </c>
    </row>
    <row r="6" spans="1:3">
      <c r="A6" s="4" t="s">
        <v>30</v>
      </c>
      <c r="B6" s="5" t="n">
        <v>2813</v>
      </c>
      <c r="C6" s="5" t="n">
        <v>2391</v>
      </c>
    </row>
    <row r="7" spans="1:3">
      <c r="A7" s="4" t="s">
        <v>31</v>
      </c>
      <c r="B7" s="5" t="n">
        <v>275</v>
      </c>
      <c r="C7" s="5" t="n">
        <v>371</v>
      </c>
    </row>
    <row r="8" spans="1:3">
      <c r="A8" s="4" t="s">
        <v>32</v>
      </c>
      <c r="B8" s="5" t="n">
        <v>25069</v>
      </c>
      <c r="C8" s="5" t="n">
        <v>26541</v>
      </c>
    </row>
    <row r="9" spans="1:3">
      <c r="A9" s="4" t="s">
        <v>33</v>
      </c>
      <c r="B9" s="5" t="n">
        <v>359766</v>
      </c>
      <c r="C9" s="5" t="n">
        <v>362906</v>
      </c>
    </row>
    <row r="10" spans="1:3">
      <c r="A10" s="4" t="s">
        <v>34</v>
      </c>
      <c r="B10" s="5" t="n">
        <v>19767</v>
      </c>
      <c r="C10" s="5" t="n">
        <v>20064</v>
      </c>
    </row>
    <row r="11" spans="1:3">
      <c r="A11" s="4" t="s">
        <v>35</v>
      </c>
      <c r="B11" s="5" t="n">
        <v>379533</v>
      </c>
      <c r="C11" s="5" t="n">
        <v>382970</v>
      </c>
    </row>
    <row r="12" spans="1:3">
      <c r="A12" s="4" t="s">
        <v>36</v>
      </c>
      <c r="B12" s="5" t="n">
        <v>404602</v>
      </c>
      <c r="C12" s="5" t="n">
        <v>409511</v>
      </c>
    </row>
    <row r="13" spans="1:3">
      <c r="A13" s="3" t="s">
        <v>37</v>
      </c>
    </row>
    <row r="14" spans="1:3">
      <c r="A14" s="4" t="s">
        <v>38</v>
      </c>
      <c r="B14" s="5" t="n">
        <v>385</v>
      </c>
      <c r="C14" s="5" t="n">
        <v>224</v>
      </c>
    </row>
    <row r="15" spans="1:3">
      <c r="A15" s="4" t="s">
        <v>39</v>
      </c>
      <c r="B15" s="5" t="n">
        <v>3400</v>
      </c>
      <c r="C15" s="5" t="n">
        <v>626</v>
      </c>
    </row>
    <row r="16" spans="1:3">
      <c r="A16" s="4" t="s">
        <v>40</v>
      </c>
      <c r="B16" s="5" t="n">
        <v>3113</v>
      </c>
      <c r="C16" s="5" t="n">
        <v>3198</v>
      </c>
    </row>
    <row r="17" spans="1:3">
      <c r="A17" s="4" t="s">
        <v>41</v>
      </c>
      <c r="B17" s="5" t="n">
        <v>6898</v>
      </c>
      <c r="C17" s="5" t="n">
        <v>4048</v>
      </c>
    </row>
    <row r="18" spans="1:3">
      <c r="A18" s="4" t="s">
        <v>42</v>
      </c>
      <c r="B18" s="5" t="n">
        <v>152809</v>
      </c>
      <c r="C18" s="5" t="n">
        <v>163973</v>
      </c>
    </row>
    <row r="19" spans="1:3">
      <c r="A19" s="4" t="s">
        <v>43</v>
      </c>
      <c r="B19" s="5" t="n">
        <v>32832</v>
      </c>
      <c r="C19" s="5" t="n">
        <v>23313</v>
      </c>
    </row>
    <row r="20" spans="1:3">
      <c r="A20" s="4" t="s">
        <v>44</v>
      </c>
      <c r="B20" s="5" t="n">
        <v>90</v>
      </c>
      <c r="C20" s="5" t="n">
        <v>90</v>
      </c>
    </row>
    <row r="21" spans="1:3">
      <c r="A21" s="4" t="s">
        <v>45</v>
      </c>
      <c r="B21" s="5" t="n">
        <v>192629</v>
      </c>
      <c r="C21" s="5" t="n">
        <v>191424</v>
      </c>
    </row>
    <row r="22" spans="1:3">
      <c r="A22" s="3" t="s">
        <v>46</v>
      </c>
    </row>
    <row r="23" spans="1:3">
      <c r="A23" s="4" t="s">
        <v>47</v>
      </c>
      <c r="B23" s="5" t="n">
        <v>0</v>
      </c>
      <c r="C23" s="5" t="n">
        <v>0</v>
      </c>
    </row>
    <row r="24" spans="1:3">
      <c r="A24" s="4" t="s">
        <v>48</v>
      </c>
      <c r="B24" s="5" t="n">
        <v>211973</v>
      </c>
      <c r="C24" s="5" t="n">
        <v>218087</v>
      </c>
    </row>
    <row r="25" spans="1:3">
      <c r="A25" s="4" t="s">
        <v>49</v>
      </c>
      <c r="B25" s="5" t="n">
        <v>404602</v>
      </c>
      <c r="C25" s="5" t="n">
        <v>409511</v>
      </c>
    </row>
    <row r="26" spans="1:3">
      <c r="A26" s="4" t="s">
        <v>50</v>
      </c>
    </row>
    <row r="27" spans="1:3">
      <c r="A27" s="3" t="s">
        <v>46</v>
      </c>
    </row>
    <row r="28" spans="1:3">
      <c r="A28" s="4" t="s">
        <v>51</v>
      </c>
      <c r="B28" s="5" t="n">
        <v>215712</v>
      </c>
      <c r="C28" s="5" t="n">
        <v>218821</v>
      </c>
    </row>
    <row r="29" spans="1:3">
      <c r="A29" s="4" t="s">
        <v>23</v>
      </c>
    </row>
    <row r="30" spans="1:3">
      <c r="A30" s="3" t="s">
        <v>46</v>
      </c>
    </row>
    <row r="31" spans="1:3">
      <c r="A31" s="4" t="s">
        <v>51</v>
      </c>
      <c r="B31" s="7" t="n">
        <v>-3739</v>
      </c>
      <c r="C31" s="7" t="n">
        <v>-7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25</v>
      </c>
    </row>
    <row r="3" spans="1:3">
      <c r="A3" s="3" t="s">
        <v>115</v>
      </c>
    </row>
    <row r="4" spans="1:3">
      <c r="A4" s="4" t="s">
        <v>177</v>
      </c>
      <c r="B4" s="7" t="n">
        <v>32832</v>
      </c>
      <c r="C4" s="7" t="n">
        <v>23313</v>
      </c>
    </row>
    <row r="5" spans="1:3">
      <c r="A5" s="4" t="s">
        <v>178</v>
      </c>
      <c r="B5" s="7" t="n">
        <v>95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25</v>
      </c>
    </row>
    <row r="2" spans="1:3">
      <c r="A2" s="3" t="s">
        <v>180</v>
      </c>
    </row>
    <row r="3" spans="1:3">
      <c r="A3" s="4" t="s">
        <v>181</v>
      </c>
      <c r="B3" s="7" t="n">
        <v>-3691</v>
      </c>
      <c r="C3" s="7" t="n">
        <v>-4027</v>
      </c>
    </row>
    <row r="4" spans="1:3">
      <c r="A4" s="4" t="s">
        <v>182</v>
      </c>
      <c r="B4" s="5" t="n">
        <v>152809</v>
      </c>
      <c r="C4" s="5" t="n">
        <v>163973</v>
      </c>
    </row>
    <row r="5" spans="1:3">
      <c r="A5" s="4" t="s">
        <v>183</v>
      </c>
    </row>
    <row r="6" spans="1:3">
      <c r="A6" s="3" t="s">
        <v>180</v>
      </c>
    </row>
    <row r="7" spans="1:3">
      <c r="A7" s="4" t="s">
        <v>184</v>
      </c>
      <c r="B7" s="7" t="n">
        <v>156500</v>
      </c>
      <c r="C7" s="7" t="n">
        <v>168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85</v>
      </c>
      <c r="B1" s="2" t="s">
        <v>186</v>
      </c>
      <c r="C1" s="2" t="s">
        <v>187</v>
      </c>
    </row>
    <row r="2" spans="1:3">
      <c r="A2" s="4" t="s">
        <v>188</v>
      </c>
    </row>
    <row r="3" spans="1:3">
      <c r="A3" s="3" t="s">
        <v>180</v>
      </c>
    </row>
    <row r="4" spans="1:3">
      <c r="A4" s="4" t="s">
        <v>189</v>
      </c>
      <c r="B4" s="7" t="n">
        <v>275000000</v>
      </c>
      <c r="C4" s="7" t="n">
        <v>275000000</v>
      </c>
    </row>
    <row r="5" spans="1:3">
      <c r="A5" s="4" t="s">
        <v>190</v>
      </c>
      <c r="B5" s="7" t="n">
        <v>400000000</v>
      </c>
    </row>
    <row r="6" spans="1:3">
      <c r="A6" s="4" t="s">
        <v>191</v>
      </c>
      <c r="C6" s="7" t="n">
        <v>117500000</v>
      </c>
    </row>
    <row r="7" spans="1:3">
      <c r="A7" s="4" t="s">
        <v>192</v>
      </c>
      <c r="B7" s="4" t="s">
        <v>193</v>
      </c>
    </row>
    <row r="8" spans="1:3">
      <c r="A8" s="4" t="s">
        <v>194</v>
      </c>
    </row>
    <row r="9" spans="1:3">
      <c r="A9" s="3" t="s">
        <v>180</v>
      </c>
    </row>
    <row r="10" spans="1:3">
      <c r="A10" s="4" t="s">
        <v>195</v>
      </c>
      <c r="B10" s="4" t="s">
        <v>196</v>
      </c>
      <c r="C10" s="4" t="s">
        <v>197</v>
      </c>
    </row>
    <row r="11" spans="1:3">
      <c r="A11" s="4" t="s">
        <v>198</v>
      </c>
    </row>
    <row r="12" spans="1:3">
      <c r="A12" s="3" t="s">
        <v>180</v>
      </c>
    </row>
    <row r="13" spans="1:3">
      <c r="A13" s="4" t="s">
        <v>195</v>
      </c>
      <c r="B13" s="4" t="s">
        <v>199</v>
      </c>
    </row>
    <row r="14" spans="1:3">
      <c r="A14" s="4" t="s">
        <v>200</v>
      </c>
    </row>
    <row r="15" spans="1:3">
      <c r="A15" s="3" t="s">
        <v>180</v>
      </c>
    </row>
    <row r="16" spans="1:3">
      <c r="A16" s="4" t="s">
        <v>201</v>
      </c>
      <c r="C16" s="10" t="n">
        <v>2.5</v>
      </c>
    </row>
    <row r="17" spans="1:3">
      <c r="A17" s="4" t="s">
        <v>202</v>
      </c>
    </row>
    <row r="18" spans="1:3">
      <c r="A18" s="3" t="s">
        <v>180</v>
      </c>
    </row>
    <row r="19" spans="1:3">
      <c r="A19" s="4" t="s">
        <v>201</v>
      </c>
      <c r="C19" s="10" t="n">
        <v>4.75</v>
      </c>
    </row>
    <row r="20" spans="1:3">
      <c r="A20" s="4" t="s">
        <v>203</v>
      </c>
    </row>
    <row r="21" spans="1:3">
      <c r="A21" s="3" t="s">
        <v>180</v>
      </c>
    </row>
    <row r="22" spans="1:3">
      <c r="A22" s="4" t="s">
        <v>195</v>
      </c>
      <c r="B22" s="4" t="s">
        <v>204</v>
      </c>
    </row>
    <row r="23" spans="1:3">
      <c r="A23" s="4" t="s">
        <v>205</v>
      </c>
    </row>
    <row r="24" spans="1:3">
      <c r="A24" s="3" t="s">
        <v>180</v>
      </c>
    </row>
    <row r="25" spans="1:3">
      <c r="A25" s="4" t="s">
        <v>195</v>
      </c>
      <c r="B25" s="4" t="s">
        <v>206</v>
      </c>
    </row>
    <row r="26" spans="1:3">
      <c r="A26" s="4" t="s">
        <v>207</v>
      </c>
    </row>
    <row r="27" spans="1:3">
      <c r="A27" s="3" t="s">
        <v>180</v>
      </c>
    </row>
    <row r="28" spans="1:3">
      <c r="A28" s="4" t="s">
        <v>195</v>
      </c>
      <c r="B28" s="4" t="s">
        <v>199</v>
      </c>
    </row>
    <row r="29" spans="1:3">
      <c r="A29" s="4" t="s">
        <v>208</v>
      </c>
    </row>
    <row r="30" spans="1:3">
      <c r="A30" s="3" t="s">
        <v>180</v>
      </c>
    </row>
    <row r="31" spans="1:3">
      <c r="A31" s="4" t="s">
        <v>195</v>
      </c>
      <c r="B31" s="4" t="s">
        <v>20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11</v>
      </c>
    </row>
    <row r="2" spans="1:3">
      <c r="A2" s="4" t="s">
        <v>212</v>
      </c>
    </row>
    <row r="3" spans="1:3">
      <c r="A3" s="3" t="s">
        <v>213</v>
      </c>
    </row>
    <row r="4" spans="1:3">
      <c r="A4" s="4" t="s">
        <v>214</v>
      </c>
      <c r="B4" s="7" t="n">
        <v>275000000</v>
      </c>
      <c r="C4" s="7" t="n">
        <v>275000000</v>
      </c>
    </row>
    <row r="5" spans="1:3">
      <c r="A5" s="4" t="s">
        <v>215</v>
      </c>
      <c r="B5" s="5" t="n">
        <v>156500000</v>
      </c>
    </row>
    <row r="6" spans="1:3">
      <c r="A6" s="4" t="s">
        <v>216</v>
      </c>
      <c r="B6" s="5" t="n">
        <v>117500000</v>
      </c>
    </row>
    <row r="7" spans="1:3">
      <c r="A7" s="4" t="s">
        <v>217</v>
      </c>
    </row>
    <row r="8" spans="1:3">
      <c r="A8" s="3" t="s">
        <v>213</v>
      </c>
    </row>
    <row r="9" spans="1:3">
      <c r="A9" s="4" t="s">
        <v>218</v>
      </c>
      <c r="B9" s="7" t="n">
        <v>1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20</v>
      </c>
      <c r="C1" s="2" t="s">
        <v>2</v>
      </c>
    </row>
    <row r="2" spans="1:3">
      <c r="A2" s="3" t="s">
        <v>221</v>
      </c>
    </row>
    <row r="3" spans="1:3">
      <c r="A3" s="4" t="s">
        <v>222</v>
      </c>
      <c r="C3" s="8" t="n">
        <v>0.275</v>
      </c>
    </row>
    <row r="4" spans="1:3">
      <c r="A4" s="4" t="s">
        <v>223</v>
      </c>
      <c r="C4" s="11" t="n">
        <v>1.1</v>
      </c>
    </row>
    <row r="5" spans="1:3">
      <c r="A5" s="4" t="s">
        <v>224</v>
      </c>
    </row>
    <row r="6" spans="1:3">
      <c r="A6" s="3" t="s">
        <v>221</v>
      </c>
    </row>
    <row r="7" spans="1:3">
      <c r="A7" s="4" t="s">
        <v>225</v>
      </c>
      <c r="B7" s="8" t="n">
        <v>0.29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56</v>
      </c>
    </row>
    <row r="3" spans="1:3">
      <c r="A3" s="3" t="s">
        <v>227</v>
      </c>
    </row>
    <row r="4" spans="1:3">
      <c r="A4" s="4" t="s">
        <v>67</v>
      </c>
      <c r="B4" s="7" t="n">
        <v>5896</v>
      </c>
      <c r="C4" s="7" t="n">
        <v>3517</v>
      </c>
    </row>
    <row r="5" spans="1:3">
      <c r="A5" s="4" t="s">
        <v>228</v>
      </c>
      <c r="B5" s="5" t="n">
        <v>0</v>
      </c>
      <c r="C5" s="5" t="n">
        <v>-1157</v>
      </c>
    </row>
    <row r="6" spans="1:3">
      <c r="A6" s="4" t="s">
        <v>229</v>
      </c>
      <c r="B6" s="5" t="n">
        <v>5896</v>
      </c>
      <c r="C6" s="5" t="n">
        <v>4674</v>
      </c>
    </row>
    <row r="7" spans="1:3">
      <c r="A7" s="3" t="s">
        <v>230</v>
      </c>
    </row>
    <row r="8" spans="1:3">
      <c r="A8" s="4" t="s">
        <v>231</v>
      </c>
      <c r="B8" s="5" t="n">
        <v>12010</v>
      </c>
      <c r="C8" s="5" t="n">
        <v>11000</v>
      </c>
    </row>
    <row r="9" spans="1:3">
      <c r="A9" s="4" t="s">
        <v>232</v>
      </c>
      <c r="B9" s="5" t="n">
        <v>-6114</v>
      </c>
      <c r="C9" s="5" t="n">
        <v>-6501</v>
      </c>
    </row>
    <row r="10" spans="1:3">
      <c r="A10" s="4" t="s">
        <v>233</v>
      </c>
      <c r="B10" s="5" t="n">
        <v>0</v>
      </c>
      <c r="C10" s="5" t="n">
        <v>-101</v>
      </c>
    </row>
    <row r="11" spans="1:3">
      <c r="A11" s="4" t="s">
        <v>234</v>
      </c>
      <c r="B11" s="7" t="n">
        <v>5896</v>
      </c>
      <c r="C11" s="7" t="n">
        <v>-4600</v>
      </c>
    </row>
    <row r="12" spans="1:3">
      <c r="A12" s="3" t="s">
        <v>235</v>
      </c>
    </row>
    <row r="13" spans="1:3">
      <c r="A13" s="4" t="s">
        <v>69</v>
      </c>
      <c r="B13" s="5" t="n">
        <v>40714256</v>
      </c>
      <c r="C13" s="5" t="n">
        <v>40000000</v>
      </c>
    </row>
    <row r="14" spans="1:3">
      <c r="A14" s="4" t="s">
        <v>70</v>
      </c>
      <c r="B14" s="5" t="n">
        <v>40714256</v>
      </c>
      <c r="C14" s="5" t="n">
        <v>40000000</v>
      </c>
    </row>
    <row r="15" spans="1:3">
      <c r="A15" s="4" t="s">
        <v>236</v>
      </c>
    </row>
    <row r="16" spans="1:3">
      <c r="A16" s="3" t="s">
        <v>235</v>
      </c>
    </row>
    <row r="17" spans="1:3">
      <c r="A17" s="4" t="s">
        <v>69</v>
      </c>
      <c r="B17" s="5" t="n">
        <v>0</v>
      </c>
      <c r="C17" s="5" t="n">
        <v>0</v>
      </c>
    </row>
    <row r="18" spans="1:3">
      <c r="A18" s="4" t="s">
        <v>70</v>
      </c>
      <c r="B18" s="5" t="n">
        <v>0</v>
      </c>
      <c r="C18" s="5" t="n">
        <v>0</v>
      </c>
    </row>
    <row r="19" spans="1:3">
      <c r="A19" s="4" t="s">
        <v>21</v>
      </c>
    </row>
    <row r="20" spans="1:3">
      <c r="A20" s="3" t="s">
        <v>235</v>
      </c>
    </row>
    <row r="21" spans="1:3">
      <c r="A21" s="4" t="s">
        <v>69</v>
      </c>
      <c r="B21" s="5" t="n">
        <v>20714256</v>
      </c>
      <c r="C21" s="5" t="n">
        <v>20000000</v>
      </c>
    </row>
    <row r="22" spans="1:3">
      <c r="A22" s="4" t="s">
        <v>70</v>
      </c>
      <c r="B22" s="5" t="n">
        <v>20714256</v>
      </c>
      <c r="C22" s="5" t="n">
        <v>20000000</v>
      </c>
    </row>
    <row r="23" spans="1:3">
      <c r="A23" s="3" t="s">
        <v>237</v>
      </c>
    </row>
    <row r="24" spans="1:3">
      <c r="A24" s="4" t="s">
        <v>73</v>
      </c>
      <c r="B24" s="11" t="n">
        <v>0.14</v>
      </c>
      <c r="C24" s="11" t="n">
        <v>0.12</v>
      </c>
    </row>
    <row r="25" spans="1:3">
      <c r="A25" s="4" t="s">
        <v>74</v>
      </c>
      <c r="B25" s="11" t="n">
        <v>0.14</v>
      </c>
      <c r="C25" s="11" t="n">
        <v>0.12</v>
      </c>
    </row>
    <row r="26" spans="1:3">
      <c r="A26" s="4" t="s">
        <v>23</v>
      </c>
    </row>
    <row r="27" spans="1:3">
      <c r="A27" s="3" t="s">
        <v>235</v>
      </c>
    </row>
    <row r="28" spans="1:3">
      <c r="A28" s="4" t="s">
        <v>69</v>
      </c>
      <c r="B28" s="5" t="n">
        <v>20000000</v>
      </c>
      <c r="C28" s="5" t="n">
        <v>20000000</v>
      </c>
    </row>
    <row r="29" spans="1:3">
      <c r="A29" s="4" t="s">
        <v>70</v>
      </c>
      <c r="B29" s="5" t="n">
        <v>20000000</v>
      </c>
      <c r="C29" s="5" t="n">
        <v>20000000</v>
      </c>
    </row>
    <row r="30" spans="1:3">
      <c r="A30" s="3" t="s">
        <v>237</v>
      </c>
    </row>
    <row r="31" spans="1:3">
      <c r="A31" s="4" t="s">
        <v>73</v>
      </c>
      <c r="B31" s="11" t="n">
        <v>0.14</v>
      </c>
      <c r="C31" s="11" t="n">
        <v>0.12</v>
      </c>
    </row>
    <row r="32" spans="1:3">
      <c r="A32" s="4" t="s">
        <v>74</v>
      </c>
      <c r="B32" s="11" t="n">
        <v>0.14</v>
      </c>
      <c r="C32" s="11" t="n">
        <v>0.12</v>
      </c>
    </row>
    <row r="33" spans="1:3">
      <c r="A33" s="4" t="s">
        <v>105</v>
      </c>
    </row>
    <row r="34" spans="1:3">
      <c r="A34" s="3" t="s">
        <v>227</v>
      </c>
    </row>
    <row r="35" spans="1:3">
      <c r="A35" s="4" t="s">
        <v>67</v>
      </c>
      <c r="B35" s="7" t="n">
        <v>0</v>
      </c>
    </row>
    <row r="36" spans="1:3">
      <c r="A36" s="4" t="s">
        <v>238</v>
      </c>
    </row>
    <row r="37" spans="1:3">
      <c r="A37" s="3" t="s">
        <v>230</v>
      </c>
    </row>
    <row r="38" spans="1:3">
      <c r="A38" s="4" t="s">
        <v>231</v>
      </c>
      <c r="B38" s="5" t="n">
        <v>0</v>
      </c>
      <c r="C38" s="7" t="n">
        <v>0</v>
      </c>
    </row>
    <row r="39" spans="1:3">
      <c r="A39" s="4" t="s">
        <v>232</v>
      </c>
      <c r="B39" s="5" t="n">
        <v>0</v>
      </c>
      <c r="C39" s="5" t="n">
        <v>0</v>
      </c>
    </row>
    <row r="40" spans="1:3">
      <c r="A40" s="4" t="s">
        <v>234</v>
      </c>
      <c r="B40" s="5" t="n">
        <v>0</v>
      </c>
      <c r="C40" s="5" t="n">
        <v>0</v>
      </c>
    </row>
    <row r="41" spans="1:3">
      <c r="A41" s="4" t="s">
        <v>165</v>
      </c>
    </row>
    <row r="42" spans="1:3">
      <c r="A42" s="3" t="s">
        <v>230</v>
      </c>
    </row>
    <row r="43" spans="1:3">
      <c r="A43" s="4" t="s">
        <v>232</v>
      </c>
      <c r="B43" s="5" t="n">
        <v>-6114</v>
      </c>
      <c r="C43" s="5" t="n">
        <v>-6400</v>
      </c>
    </row>
    <row r="44" spans="1:3">
      <c r="A44" s="4" t="s">
        <v>239</v>
      </c>
    </row>
    <row r="45" spans="1:3">
      <c r="A45" s="3" t="s">
        <v>227</v>
      </c>
    </row>
    <row r="46" spans="1:3">
      <c r="A46" s="4" t="s">
        <v>67</v>
      </c>
      <c r="B46" s="5" t="n">
        <v>3001</v>
      </c>
    </row>
    <row r="47" spans="1:3">
      <c r="A47" s="3" t="s">
        <v>230</v>
      </c>
    </row>
    <row r="48" spans="1:3">
      <c r="A48" s="4" t="s">
        <v>231</v>
      </c>
      <c r="B48" s="5" t="n">
        <v>6110</v>
      </c>
      <c r="C48" s="5" t="n">
        <v>5500</v>
      </c>
    </row>
    <row r="49" spans="1:3">
      <c r="A49" s="4" t="s">
        <v>240</v>
      </c>
      <c r="B49" s="5" t="n">
        <v>6110</v>
      </c>
      <c r="C49" s="5" t="n">
        <v>5501</v>
      </c>
    </row>
    <row r="50" spans="1:3">
      <c r="A50" s="4" t="s">
        <v>232</v>
      </c>
      <c r="B50" s="5" t="n">
        <v>-3111</v>
      </c>
      <c r="C50" s="5" t="n">
        <v>-3200</v>
      </c>
    </row>
    <row r="51" spans="1:3">
      <c r="A51" s="4" t="s">
        <v>234</v>
      </c>
      <c r="B51" s="5" t="n">
        <v>2999</v>
      </c>
      <c r="C51" s="5" t="n">
        <v>-2300</v>
      </c>
    </row>
    <row r="52" spans="1:3">
      <c r="A52" s="4" t="s">
        <v>169</v>
      </c>
    </row>
    <row r="53" spans="1:3">
      <c r="A53" s="3" t="s">
        <v>227</v>
      </c>
    </row>
    <row r="54" spans="1:3">
      <c r="A54" s="4" t="s">
        <v>67</v>
      </c>
      <c r="B54" s="5" t="n">
        <v>2895</v>
      </c>
    </row>
    <row r="55" spans="1:3">
      <c r="A55" s="3" t="s">
        <v>230</v>
      </c>
    </row>
    <row r="56" spans="1:3">
      <c r="A56" s="4" t="s">
        <v>231</v>
      </c>
      <c r="B56" s="5" t="n">
        <v>5900</v>
      </c>
      <c r="C56" s="5" t="n">
        <v>5500</v>
      </c>
    </row>
    <row r="57" spans="1:3">
      <c r="A57" s="4" t="s">
        <v>240</v>
      </c>
      <c r="B57" s="5" t="n">
        <v>5900</v>
      </c>
      <c r="C57" s="5" t="n">
        <v>5500</v>
      </c>
    </row>
    <row r="58" spans="1:3">
      <c r="A58" s="4" t="s">
        <v>232</v>
      </c>
      <c r="B58" s="5" t="n">
        <v>-3003</v>
      </c>
      <c r="C58" s="5" t="n">
        <v>-3200</v>
      </c>
    </row>
    <row r="59" spans="1:3">
      <c r="A59" s="4" t="s">
        <v>234</v>
      </c>
      <c r="B59" s="5" t="n">
        <v>2897</v>
      </c>
      <c r="C59" s="5" t="n">
        <v>-2300</v>
      </c>
    </row>
    <row r="60" spans="1:3">
      <c r="A60" s="4" t="s">
        <v>241</v>
      </c>
    </row>
    <row r="61" spans="1:3">
      <c r="A61" s="3" t="s">
        <v>230</v>
      </c>
    </row>
    <row r="62" spans="1:3">
      <c r="A62" s="4" t="s">
        <v>231</v>
      </c>
      <c r="B62" s="7" t="n">
        <v>0</v>
      </c>
      <c r="C62" s="7" t="n">
        <v>17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3"/>
  </cols>
  <sheetData>
    <row r="1" spans="1:2">
      <c r="A1" s="1" t="s">
        <v>242</v>
      </c>
      <c r="B1" s="2" t="s">
        <v>1</v>
      </c>
    </row>
    <row r="2" spans="1:2">
      <c r="B2" s="2" t="s">
        <v>243</v>
      </c>
    </row>
    <row r="3" spans="1:2">
      <c r="A3" s="3" t="s">
        <v>244</v>
      </c>
    </row>
    <row r="4" spans="1:2">
      <c r="A4" s="4" t="s">
        <v>245</v>
      </c>
      <c r="B4" s="4" t="s">
        <v>246</v>
      </c>
    </row>
    <row r="5" spans="1:2">
      <c r="A5" s="4" t="s">
        <v>247</v>
      </c>
      <c r="B5" s="5" t="n">
        <v>1</v>
      </c>
    </row>
    <row r="6" spans="1:2">
      <c r="A6" s="4" t="s">
        <v>248</v>
      </c>
    </row>
    <row r="7" spans="1:2">
      <c r="A7" s="3" t="s">
        <v>244</v>
      </c>
    </row>
    <row r="8" spans="1:2">
      <c r="A8" s="4" t="s">
        <v>249</v>
      </c>
      <c r="B8" s="5" t="n">
        <v>460000</v>
      </c>
    </row>
    <row r="9" spans="1:2">
      <c r="A9" s="4" t="s">
        <v>250</v>
      </c>
    </row>
    <row r="10" spans="1:2">
      <c r="A10" s="3" t="s">
        <v>244</v>
      </c>
    </row>
    <row r="11" spans="1:2">
      <c r="A11" s="4" t="s">
        <v>249</v>
      </c>
      <c r="B11" s="5" t="n">
        <v>345000</v>
      </c>
    </row>
    <row r="12" spans="1:2">
      <c r="A12" s="4" t="s">
        <v>251</v>
      </c>
    </row>
    <row r="13" spans="1:2">
      <c r="A13" s="3" t="s">
        <v>244</v>
      </c>
    </row>
    <row r="14" spans="1:2">
      <c r="A14" s="4" t="s">
        <v>249</v>
      </c>
      <c r="B14" s="5" t="n">
        <v>115000</v>
      </c>
    </row>
    <row r="15" spans="1:2">
      <c r="A15" s="4" t="s">
        <v>252</v>
      </c>
    </row>
    <row r="16" spans="1:2">
      <c r="A16" s="3" t="s">
        <v>244</v>
      </c>
    </row>
    <row r="17" spans="1:2">
      <c r="A17" s="4" t="s">
        <v>249</v>
      </c>
      <c r="B17" s="5" t="n">
        <v>460000</v>
      </c>
    </row>
    <row r="18" spans="1:2">
      <c r="A18" s="4" t="s">
        <v>253</v>
      </c>
    </row>
    <row r="19" spans="1:2">
      <c r="A19" s="3" t="s">
        <v>244</v>
      </c>
    </row>
    <row r="20" spans="1:2">
      <c r="A20" s="4" t="s">
        <v>249</v>
      </c>
      <c r="B20" s="5" t="n">
        <v>115000</v>
      </c>
    </row>
    <row r="21" spans="1:2">
      <c r="A21" s="4" t="s">
        <v>254</v>
      </c>
    </row>
    <row r="22" spans="1:2">
      <c r="A22" s="3" t="s">
        <v>244</v>
      </c>
    </row>
    <row r="23" spans="1:2">
      <c r="A23" s="4" t="s">
        <v>249</v>
      </c>
      <c r="B23" s="5" t="n">
        <v>46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5"/>
  </cols>
  <sheetData>
    <row r="1" spans="1:2">
      <c r="A1" s="1" t="s">
        <v>255</v>
      </c>
      <c r="B1" s="2" t="s">
        <v>1</v>
      </c>
    </row>
    <row r="2" spans="1:2">
      <c r="B2" s="2" t="s">
        <v>2</v>
      </c>
    </row>
    <row r="3" spans="1:2">
      <c r="A3" s="4" t="s">
        <v>256</v>
      </c>
    </row>
    <row r="4" spans="1:2">
      <c r="A4" s="3"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61</v>
      </c>
      <c r="C1" s="2" t="s">
        <v>25</v>
      </c>
    </row>
    <row r="2" spans="1:3">
      <c r="A2" s="3" t="s">
        <v>262</v>
      </c>
    </row>
    <row r="3" spans="1:3">
      <c r="A3" s="4" t="s">
        <v>263</v>
      </c>
      <c r="C3" s="7" t="n">
        <v>250000</v>
      </c>
    </row>
    <row r="4" spans="1:3">
      <c r="A4" s="4" t="s">
        <v>264</v>
      </c>
      <c r="C4" s="7" t="n">
        <v>333333</v>
      </c>
    </row>
    <row r="5" spans="1:3">
      <c r="A5" s="4" t="s">
        <v>265</v>
      </c>
      <c r="B5" s="7" t="n">
        <v>338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6</v>
      </c>
      <c r="B1" s="2" t="s">
        <v>1</v>
      </c>
    </row>
    <row r="2" spans="1:4">
      <c r="B2" s="2" t="s">
        <v>2</v>
      </c>
      <c r="C2" s="2" t="s">
        <v>56</v>
      </c>
      <c r="D2" s="2" t="s">
        <v>25</v>
      </c>
    </row>
    <row r="3" spans="1:4">
      <c r="A3" s="3" t="s">
        <v>262</v>
      </c>
    </row>
    <row r="4" spans="1:4">
      <c r="A4" s="4" t="s">
        <v>267</v>
      </c>
      <c r="B4" s="7" t="n">
        <v>3400</v>
      </c>
      <c r="D4" s="7" t="n">
        <v>626</v>
      </c>
    </row>
    <row r="5" spans="1:4">
      <c r="A5" s="4" t="s">
        <v>171</v>
      </c>
    </row>
    <row r="6" spans="1:4">
      <c r="A6" s="3" t="s">
        <v>262</v>
      </c>
    </row>
    <row r="7" spans="1:4">
      <c r="A7" s="4" t="s">
        <v>268</v>
      </c>
      <c r="B7" s="5" t="n">
        <v>1730</v>
      </c>
      <c r="C7" s="7" t="n">
        <v>3059</v>
      </c>
    </row>
    <row r="8" spans="1:4">
      <c r="A8" s="4" t="s">
        <v>269</v>
      </c>
    </row>
    <row r="9" spans="1:4">
      <c r="A9" s="3" t="s">
        <v>262</v>
      </c>
    </row>
    <row r="10" spans="1:4">
      <c r="A10" s="4" t="s">
        <v>268</v>
      </c>
      <c r="B10" s="5" t="n">
        <v>1000</v>
      </c>
      <c r="C10" s="5" t="n">
        <v>750</v>
      </c>
    </row>
    <row r="11" spans="1:4">
      <c r="A11" s="4" t="s">
        <v>270</v>
      </c>
    </row>
    <row r="12" spans="1:4">
      <c r="A12" s="3" t="s">
        <v>262</v>
      </c>
    </row>
    <row r="13" spans="1:4">
      <c r="A13" s="4" t="s">
        <v>268</v>
      </c>
      <c r="B13" s="5" t="n">
        <v>0</v>
      </c>
      <c r="C13" s="5" t="n">
        <v>1157</v>
      </c>
    </row>
    <row r="14" spans="1:4">
      <c r="A14" s="4" t="s">
        <v>271</v>
      </c>
    </row>
    <row r="15" spans="1:4">
      <c r="A15" s="3" t="s">
        <v>262</v>
      </c>
    </row>
    <row r="16" spans="1:4">
      <c r="A16" s="4" t="s">
        <v>268</v>
      </c>
      <c r="B16" s="7" t="n">
        <v>730</v>
      </c>
      <c r="C16" s="7" t="n">
        <v>115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v>
      </c>
      <c r="B1" s="2" t="s">
        <v>2</v>
      </c>
      <c r="C1" s="2" t="s">
        <v>25</v>
      </c>
    </row>
    <row r="2" spans="1:3">
      <c r="A2" s="4" t="s">
        <v>50</v>
      </c>
    </row>
    <row r="3" spans="1:3">
      <c r="A3" s="4" t="s">
        <v>53</v>
      </c>
      <c r="B3" s="5" t="n">
        <v>20714256</v>
      </c>
      <c r="C3" s="5" t="n">
        <v>20714256</v>
      </c>
    </row>
    <row r="4" spans="1:3">
      <c r="A4" s="4" t="s">
        <v>54</v>
      </c>
      <c r="B4" s="5" t="n">
        <v>20714256</v>
      </c>
      <c r="C4" s="5" t="n">
        <v>20714256</v>
      </c>
    </row>
    <row r="5" spans="1:3">
      <c r="A5" s="4" t="s">
        <v>23</v>
      </c>
    </row>
    <row r="6" spans="1:3">
      <c r="A6" s="4" t="s">
        <v>53</v>
      </c>
      <c r="B6" s="5" t="n">
        <v>20000000</v>
      </c>
      <c r="C6" s="5" t="n">
        <v>20000000</v>
      </c>
    </row>
    <row r="7" spans="1:3">
      <c r="A7" s="4" t="s">
        <v>54</v>
      </c>
      <c r="B7" s="5" t="n">
        <v>20000000</v>
      </c>
      <c r="C7" s="5" t="n">
        <v>2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56</v>
      </c>
    </row>
    <row r="3" spans="1:3">
      <c r="A3" s="4" t="s">
        <v>273</v>
      </c>
    </row>
    <row r="4" spans="1:3">
      <c r="A4" s="3" t="s">
        <v>274</v>
      </c>
    </row>
    <row r="5" spans="1:3">
      <c r="A5" s="4" t="s">
        <v>275</v>
      </c>
      <c r="B5" s="4" t="s">
        <v>276</v>
      </c>
      <c r="C5" s="4" t="s">
        <v>2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5</v>
      </c>
      <c r="B1" s="2" t="s">
        <v>1</v>
      </c>
    </row>
    <row r="2" spans="1:3">
      <c r="B2" s="2" t="s">
        <v>2</v>
      </c>
      <c r="C2" s="2" t="s">
        <v>56</v>
      </c>
    </row>
    <row r="3" spans="1:3">
      <c r="A3" s="4" t="s">
        <v>57</v>
      </c>
      <c r="B3" s="7" t="n">
        <v>17071</v>
      </c>
      <c r="C3" s="7" t="n">
        <v>17649</v>
      </c>
    </row>
    <row r="4" spans="1:3">
      <c r="A4" s="3" t="s">
        <v>58</v>
      </c>
    </row>
    <row r="5" spans="1:3">
      <c r="A5" s="4" t="s">
        <v>59</v>
      </c>
      <c r="B5" s="5" t="n">
        <v>2688</v>
      </c>
      <c r="C5" s="5" t="n">
        <v>2192</v>
      </c>
    </row>
    <row r="6" spans="1:3">
      <c r="A6" s="4" t="s">
        <v>60</v>
      </c>
      <c r="B6" s="5" t="n">
        <v>1672</v>
      </c>
      <c r="C6" s="5" t="n">
        <v>3935</v>
      </c>
    </row>
    <row r="7" spans="1:3">
      <c r="A7" s="4" t="s">
        <v>61</v>
      </c>
      <c r="B7" s="5" t="n">
        <v>1484</v>
      </c>
      <c r="C7" s="5" t="n">
        <v>2619</v>
      </c>
    </row>
    <row r="8" spans="1:3">
      <c r="A8" s="4" t="s">
        <v>62</v>
      </c>
      <c r="B8" s="5" t="n">
        <v>3435</v>
      </c>
      <c r="C8" s="5" t="n">
        <v>3346</v>
      </c>
    </row>
    <row r="9" spans="1:3">
      <c r="A9" s="4" t="s">
        <v>63</v>
      </c>
      <c r="B9" s="5" t="n">
        <v>281</v>
      </c>
      <c r="C9" s="5" t="n">
        <v>227</v>
      </c>
    </row>
    <row r="10" spans="1:3">
      <c r="A10" s="4" t="s">
        <v>64</v>
      </c>
      <c r="B10" s="5" t="n">
        <v>9560</v>
      </c>
      <c r="C10" s="5" t="n">
        <v>12319</v>
      </c>
    </row>
    <row r="11" spans="1:3">
      <c r="A11" s="4" t="s">
        <v>65</v>
      </c>
      <c r="B11" s="5" t="n">
        <v>7511</v>
      </c>
      <c r="C11" s="5" t="n">
        <v>5330</v>
      </c>
    </row>
    <row r="12" spans="1:3">
      <c r="A12" s="4" t="s">
        <v>66</v>
      </c>
      <c r="B12" s="5" t="n">
        <v>1615</v>
      </c>
      <c r="C12" s="5" t="n">
        <v>1813</v>
      </c>
    </row>
    <row r="13" spans="1:3">
      <c r="A13" s="4" t="s">
        <v>67</v>
      </c>
      <c r="B13" s="7" t="n">
        <v>5896</v>
      </c>
      <c r="C13" s="7" t="n">
        <v>3517</v>
      </c>
    </row>
    <row r="14" spans="1:3">
      <c r="A14" s="3" t="s">
        <v>68</v>
      </c>
    </row>
    <row r="15" spans="1:3">
      <c r="A15" s="4" t="s">
        <v>69</v>
      </c>
      <c r="B15" s="5" t="n">
        <v>40714256</v>
      </c>
      <c r="C15" s="5" t="n">
        <v>40000000</v>
      </c>
    </row>
    <row r="16" spans="1:3">
      <c r="A16" s="4" t="s">
        <v>70</v>
      </c>
      <c r="B16" s="5" t="n">
        <v>40714256</v>
      </c>
      <c r="C16" s="5" t="n">
        <v>40000000</v>
      </c>
    </row>
    <row r="17" spans="1:3">
      <c r="A17" s="4" t="s">
        <v>71</v>
      </c>
      <c r="B17" s="8" t="n">
        <v>0.295</v>
      </c>
      <c r="C17" s="9" t="n">
        <v>0.275</v>
      </c>
    </row>
    <row r="18" spans="1:3">
      <c r="A18" s="4" t="s">
        <v>21</v>
      </c>
    </row>
    <row r="19" spans="1:3">
      <c r="A19" s="3" t="s">
        <v>72</v>
      </c>
    </row>
    <row r="20" spans="1:3">
      <c r="A20" s="4" t="s">
        <v>73</v>
      </c>
      <c r="B20" s="10" t="n">
        <v>0.14</v>
      </c>
      <c r="C20" s="10" t="n">
        <v>0.12</v>
      </c>
    </row>
    <row r="21" spans="1:3">
      <c r="A21" s="4" t="s">
        <v>74</v>
      </c>
      <c r="B21" s="11" t="n">
        <v>0.14</v>
      </c>
      <c r="C21" s="11" t="n">
        <v>0.12</v>
      </c>
    </row>
    <row r="22" spans="1:3">
      <c r="A22" s="3" t="s">
        <v>68</v>
      </c>
    </row>
    <row r="23" spans="1:3">
      <c r="A23" s="4" t="s">
        <v>69</v>
      </c>
      <c r="B23" s="5" t="n">
        <v>20714256</v>
      </c>
      <c r="C23" s="5" t="n">
        <v>20000000</v>
      </c>
    </row>
    <row r="24" spans="1:3">
      <c r="A24" s="4" t="s">
        <v>70</v>
      </c>
      <c r="B24" s="5" t="n">
        <v>20714256</v>
      </c>
      <c r="C24" s="5" t="n">
        <v>2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5</v>
      </c>
      <c r="B1" s="2" t="s">
        <v>1</v>
      </c>
    </row>
    <row r="2" spans="1:3">
      <c r="B2" s="2" t="s">
        <v>2</v>
      </c>
      <c r="C2" s="2" t="s">
        <v>56</v>
      </c>
    </row>
    <row r="3" spans="1:3">
      <c r="A3" s="3" t="s">
        <v>76</v>
      </c>
    </row>
    <row r="4" spans="1:3">
      <c r="A4" s="4" t="s">
        <v>67</v>
      </c>
      <c r="B4" s="7" t="n">
        <v>5896</v>
      </c>
      <c r="C4" s="7" t="n">
        <v>3517</v>
      </c>
    </row>
    <row r="5" spans="1:3">
      <c r="A5" s="3" t="s">
        <v>77</v>
      </c>
    </row>
    <row r="6" spans="1:3">
      <c r="A6" s="4" t="s">
        <v>62</v>
      </c>
      <c r="B6" s="5" t="n">
        <v>3435</v>
      </c>
      <c r="C6" s="5" t="n">
        <v>3346</v>
      </c>
    </row>
    <row r="7" spans="1:3">
      <c r="A7" s="4" t="s">
        <v>78</v>
      </c>
      <c r="B7" s="5" t="n">
        <v>336</v>
      </c>
      <c r="C7" s="5" t="n">
        <v>332</v>
      </c>
    </row>
    <row r="8" spans="1:3">
      <c r="A8" s="4" t="s">
        <v>79</v>
      </c>
      <c r="B8" s="5" t="n">
        <v>0</v>
      </c>
      <c r="C8" s="5" t="n">
        <v>1151</v>
      </c>
    </row>
    <row r="9" spans="1:3">
      <c r="A9" s="4" t="s">
        <v>80</v>
      </c>
      <c r="B9" s="5" t="n">
        <v>0</v>
      </c>
      <c r="C9" s="5" t="n">
        <v>1157</v>
      </c>
    </row>
    <row r="10" spans="1:3">
      <c r="A10" s="4" t="s">
        <v>81</v>
      </c>
      <c r="B10" s="5" t="n">
        <v>9520</v>
      </c>
      <c r="C10" s="5" t="n">
        <v>4116</v>
      </c>
    </row>
    <row r="11" spans="1:3">
      <c r="A11" s="3" t="s">
        <v>82</v>
      </c>
    </row>
    <row r="12" spans="1:3">
      <c r="A12" s="4" t="s">
        <v>28</v>
      </c>
      <c r="B12" s="5" t="n">
        <v>-2139</v>
      </c>
      <c r="C12" s="5" t="n">
        <v>-384</v>
      </c>
    </row>
    <row r="13" spans="1:3">
      <c r="A13" s="4" t="s">
        <v>83</v>
      </c>
      <c r="B13" s="5" t="n">
        <v>-9</v>
      </c>
      <c r="C13" s="5" t="n">
        <v>-4401</v>
      </c>
    </row>
    <row r="14" spans="1:3">
      <c r="A14" s="4" t="s">
        <v>31</v>
      </c>
      <c r="B14" s="5" t="n">
        <v>-331</v>
      </c>
      <c r="C14" s="5" t="n">
        <v>2313</v>
      </c>
    </row>
    <row r="15" spans="1:3">
      <c r="A15" s="4" t="s">
        <v>38</v>
      </c>
      <c r="B15" s="5" t="n">
        <v>161</v>
      </c>
      <c r="C15" s="5" t="n">
        <v>-444</v>
      </c>
    </row>
    <row r="16" spans="1:3">
      <c r="A16" s="4" t="s">
        <v>84</v>
      </c>
      <c r="B16" s="5" t="n">
        <v>2773</v>
      </c>
      <c r="C16" s="5" t="n">
        <v>227</v>
      </c>
    </row>
    <row r="17" spans="1:3">
      <c r="A17" s="4" t="s">
        <v>85</v>
      </c>
      <c r="B17" s="5" t="n">
        <v>-84</v>
      </c>
      <c r="C17" s="5" t="n">
        <v>812</v>
      </c>
    </row>
    <row r="18" spans="1:3">
      <c r="A18" s="4" t="s">
        <v>86</v>
      </c>
      <c r="B18" s="5" t="n">
        <v>19558</v>
      </c>
      <c r="C18" s="5" t="n">
        <v>11742</v>
      </c>
    </row>
    <row r="19" spans="1:3">
      <c r="A19" s="3" t="s">
        <v>87</v>
      </c>
    </row>
    <row r="20" spans="1:3">
      <c r="A20" s="4" t="s">
        <v>88</v>
      </c>
      <c r="B20" s="5" t="n">
        <v>0</v>
      </c>
      <c r="C20" s="5" t="n">
        <v>-9386</v>
      </c>
    </row>
    <row r="21" spans="1:3">
      <c r="A21" s="4" t="s">
        <v>89</v>
      </c>
      <c r="B21" s="5" t="n">
        <v>0</v>
      </c>
      <c r="C21" s="5" t="n">
        <v>-45</v>
      </c>
    </row>
    <row r="22" spans="1:3">
      <c r="A22" s="4" t="s">
        <v>90</v>
      </c>
      <c r="B22" s="5" t="n">
        <v>0</v>
      </c>
      <c r="C22" s="5" t="n">
        <v>-9431</v>
      </c>
    </row>
    <row r="23" spans="1:3">
      <c r="A23" s="3" t="s">
        <v>91</v>
      </c>
    </row>
    <row r="24" spans="1:3">
      <c r="A24" s="4" t="s">
        <v>92</v>
      </c>
      <c r="B24" s="5" t="n">
        <v>0</v>
      </c>
      <c r="C24" s="5" t="n">
        <v>14500</v>
      </c>
    </row>
    <row r="25" spans="1:3">
      <c r="A25" s="4" t="s">
        <v>93</v>
      </c>
      <c r="B25" s="5" t="n">
        <v>-11500</v>
      </c>
      <c r="C25" s="5" t="n">
        <v>-11500</v>
      </c>
    </row>
    <row r="26" spans="1:3">
      <c r="A26" s="4" t="s">
        <v>94</v>
      </c>
      <c r="B26" s="5" t="n">
        <v>0</v>
      </c>
      <c r="C26" s="5" t="n">
        <v>-10</v>
      </c>
    </row>
    <row r="27" spans="1:3">
      <c r="A27" s="4" t="s">
        <v>95</v>
      </c>
      <c r="B27" s="5" t="n">
        <v>-12010</v>
      </c>
      <c r="C27" s="5" t="n">
        <v>-11000</v>
      </c>
    </row>
    <row r="28" spans="1:3">
      <c r="A28" s="4" t="s">
        <v>96</v>
      </c>
      <c r="B28" s="5" t="n">
        <v>0</v>
      </c>
      <c r="C28" s="5" t="n">
        <v>-174</v>
      </c>
    </row>
    <row r="29" spans="1:3">
      <c r="A29" s="4" t="s">
        <v>97</v>
      </c>
      <c r="B29" s="5" t="n">
        <v>-23510</v>
      </c>
      <c r="C29" s="5" t="n">
        <v>-8184</v>
      </c>
    </row>
    <row r="30" spans="1:3">
      <c r="A30" s="4" t="s">
        <v>98</v>
      </c>
      <c r="B30" s="5" t="n">
        <v>-3952</v>
      </c>
      <c r="C30" s="5" t="n">
        <v>-5873</v>
      </c>
    </row>
    <row r="31" spans="1:3">
      <c r="A31" s="4" t="s">
        <v>99</v>
      </c>
      <c r="B31" s="5" t="n">
        <v>8442</v>
      </c>
      <c r="C31" s="5" t="n">
        <v>7760</v>
      </c>
    </row>
    <row r="32" spans="1:3">
      <c r="A32" s="4" t="s">
        <v>100</v>
      </c>
      <c r="B32" s="5" t="n">
        <v>4490</v>
      </c>
      <c r="C32" s="5" t="n">
        <v>1887</v>
      </c>
    </row>
    <row r="33" spans="1:3">
      <c r="A33" s="3" t="s">
        <v>101</v>
      </c>
    </row>
    <row r="34" spans="1:3">
      <c r="A34" s="4" t="s">
        <v>102</v>
      </c>
      <c r="B34" s="7" t="n">
        <v>1619</v>
      </c>
      <c r="C34" s="7" t="n">
        <v>15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46"/>
    <col customWidth="1" max="5" min="5" width="52"/>
  </cols>
  <sheetData>
    <row r="1" spans="1:5">
      <c r="A1" s="1" t="s">
        <v>103</v>
      </c>
      <c r="B1" s="2" t="s">
        <v>104</v>
      </c>
      <c r="C1" s="2" t="s">
        <v>105</v>
      </c>
      <c r="D1" s="2" t="s">
        <v>106</v>
      </c>
      <c r="E1" s="2" t="s">
        <v>107</v>
      </c>
    </row>
    <row r="2" spans="1:5">
      <c r="A2" s="4" t="s">
        <v>108</v>
      </c>
      <c r="B2" s="7" t="n">
        <v>218087</v>
      </c>
      <c r="C2" s="7" t="n">
        <v>0</v>
      </c>
      <c r="D2" s="7" t="n">
        <v>218821</v>
      </c>
      <c r="E2" s="7" t="n">
        <v>-734</v>
      </c>
    </row>
    <row r="3" spans="1:5">
      <c r="A3" s="3" t="s">
        <v>109</v>
      </c>
    </row>
    <row r="4" spans="1:5">
      <c r="A4" s="4" t="s">
        <v>95</v>
      </c>
      <c r="B4" s="5" t="n">
        <v>-12010</v>
      </c>
      <c r="C4" s="5" t="n">
        <v>0</v>
      </c>
      <c r="D4" s="5" t="n">
        <v>-6110</v>
      </c>
      <c r="E4" s="5" t="n">
        <v>-5900</v>
      </c>
    </row>
    <row r="5" spans="1:5">
      <c r="A5" s="4" t="s">
        <v>67</v>
      </c>
      <c r="B5" s="5" t="n">
        <v>5896</v>
      </c>
      <c r="C5" s="5" t="n">
        <v>0</v>
      </c>
      <c r="D5" s="5" t="n">
        <v>3001</v>
      </c>
      <c r="E5" s="5" t="n">
        <v>2895</v>
      </c>
    </row>
    <row r="6" spans="1:5">
      <c r="A6" s="4" t="s">
        <v>110</v>
      </c>
      <c r="B6" s="7" t="n">
        <v>211973</v>
      </c>
      <c r="C6" s="7" t="n">
        <v>0</v>
      </c>
      <c r="D6" s="7" t="n">
        <v>215712</v>
      </c>
      <c r="E6" s="7" t="n">
        <v>-37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5T17:56:53Z</dcterms:created>
  <dcterms:modified xmlns:dcterms="http://purl.org/dc/terms/" xmlns:xsi="http://www.w3.org/2001/XMLSchema-instance" xsi:type="dcterms:W3CDTF">2017-07-05T17:56:53Z</dcterms:modified>
</cp:coreProperties>
</file>